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Accounting Pol" sheetId="9" state="visible" r:id="rId9"/>
    <sheet xmlns:r="http://schemas.openxmlformats.org/officeDocument/2006/relationships" name="Net Income Per Share" sheetId="10" state="visible" r:id="rId10"/>
    <sheet xmlns:r="http://schemas.openxmlformats.org/officeDocument/2006/relationships" name="Real Estate Investments" sheetId="11" state="visible" r:id="rId11"/>
    <sheet xmlns:r="http://schemas.openxmlformats.org/officeDocument/2006/relationships" name="Securities Available for Sale a"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pplemental Cash Flow Informat" sheetId="16" state="visible" r:id="rId16"/>
    <sheet xmlns:r="http://schemas.openxmlformats.org/officeDocument/2006/relationships" name="Contingencies and Commitments" sheetId="17" state="visible" r:id="rId17"/>
    <sheet xmlns:r="http://schemas.openxmlformats.org/officeDocument/2006/relationships" name="Subsequent Events" sheetId="18" state="visible" r:id="rId18"/>
    <sheet xmlns:r="http://schemas.openxmlformats.org/officeDocument/2006/relationships" name="Organization and Accounting P_2" sheetId="19" state="visible" r:id="rId19"/>
    <sheet xmlns:r="http://schemas.openxmlformats.org/officeDocument/2006/relationships" name="Organization and Accounting P_3" sheetId="20" state="visible" r:id="rId20"/>
    <sheet xmlns:r="http://schemas.openxmlformats.org/officeDocument/2006/relationships" name="Real Estate Investments (Tables" sheetId="21" state="visible" r:id="rId21"/>
    <sheet xmlns:r="http://schemas.openxmlformats.org/officeDocument/2006/relationships" name="Debt (Tables)" sheetId="22" state="visible" r:id="rId22"/>
    <sheet xmlns:r="http://schemas.openxmlformats.org/officeDocument/2006/relationships" name="Fair Value Measurements (Tables" sheetId="23" state="visible" r:id="rId23"/>
    <sheet xmlns:r="http://schemas.openxmlformats.org/officeDocument/2006/relationships" name="Organization and Accounting P_4" sheetId="24" state="visible" r:id="rId24"/>
    <sheet xmlns:r="http://schemas.openxmlformats.org/officeDocument/2006/relationships" name="Organization and Accounting P_5" sheetId="25" state="visible" r:id="rId25"/>
    <sheet xmlns:r="http://schemas.openxmlformats.org/officeDocument/2006/relationships" name="Organization and Accounting P_6" sheetId="26" state="visible" r:id="rId26"/>
    <sheet xmlns:r="http://schemas.openxmlformats.org/officeDocument/2006/relationships" name="Net Income Per Share (Details N" sheetId="27" state="visible" r:id="rId27"/>
    <sheet xmlns:r="http://schemas.openxmlformats.org/officeDocument/2006/relationships" name="Real Estate Investments (Detail" sheetId="28" state="visible" r:id="rId28"/>
    <sheet xmlns:r="http://schemas.openxmlformats.org/officeDocument/2006/relationships" name="Real Estate Investments - Sched" sheetId="29" state="visible" r:id="rId29"/>
    <sheet xmlns:r="http://schemas.openxmlformats.org/officeDocument/2006/relationships" name="Real Estate Investments - Summa" sheetId="30" state="visible" r:id="rId30"/>
    <sheet xmlns:r="http://schemas.openxmlformats.org/officeDocument/2006/relationships" name="Real Estate Investments - Sum_2" sheetId="31" state="visible" r:id="rId31"/>
    <sheet xmlns:r="http://schemas.openxmlformats.org/officeDocument/2006/relationships" name="Real Estate Investments - Sch_2" sheetId="32" state="visible" r:id="rId32"/>
    <sheet xmlns:r="http://schemas.openxmlformats.org/officeDocument/2006/relationships" name="Securities Available for Sale_2" sheetId="33" state="visible" r:id="rId33"/>
    <sheet xmlns:r="http://schemas.openxmlformats.org/officeDocument/2006/relationships" name="Debt (Details Narrative)" sheetId="34" state="visible" r:id="rId34"/>
    <sheet xmlns:r="http://schemas.openxmlformats.org/officeDocument/2006/relationships" name="Debt - Summary of Fixed Rate Mo" sheetId="35" state="visible" r:id="rId35"/>
    <sheet xmlns:r="http://schemas.openxmlformats.org/officeDocument/2006/relationships" name="Shareholders' Equity (Details N" sheetId="36" state="visible" r:id="rId36"/>
    <sheet xmlns:r="http://schemas.openxmlformats.org/officeDocument/2006/relationships" name="Fair Value Measurements (Detail" sheetId="37" state="visible" r:id="rId37"/>
    <sheet xmlns:r="http://schemas.openxmlformats.org/officeDocument/2006/relationships" name="Fair Value Measurements - Summa" sheetId="38" state="visible" r:id="rId38"/>
    <sheet xmlns:r="http://schemas.openxmlformats.org/officeDocument/2006/relationships" name="Supplemental Cash Flow Inform_2" sheetId="39" state="visible" r:id="rId39"/>
    <sheet xmlns:r="http://schemas.openxmlformats.org/officeDocument/2006/relationships" name="Contingencies and Commitments ("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564">
  <si>
    <t>Document and Entity Information - shares</t>
  </si>
  <si>
    <t>3 Months Ended</t>
  </si>
  <si>
    <t>Dec. 31, 2018</t>
  </si>
  <si>
    <t>Feb. 01, 2019</t>
  </si>
  <si>
    <t>Document And Entity Information</t>
  </si>
  <si>
    <t>Entity Registrant Name</t>
  </si>
  <si>
    <t>MONMOUTH REAL ESTATE INVESTMENT CORP</t>
  </si>
  <si>
    <t>Entity Central Index Key</t>
  </si>
  <si>
    <t>Document Type</t>
  </si>
  <si>
    <t>10-Q</t>
  </si>
  <si>
    <t>Document Period End Date</t>
  </si>
  <si>
    <t>Dec. 31,
		2018</t>
  </si>
  <si>
    <t>Amendment Flag</t>
  </si>
  <si>
    <t>false</t>
  </si>
  <si>
    <t>Current Fiscal Year End Date</t>
  </si>
  <si>
    <t>--09-30</t>
  </si>
  <si>
    <t>Entity Filer Category</t>
  </si>
  <si>
    <t>Large Accelerated Filer</t>
  </si>
  <si>
    <t>Entity Small Business Flag</t>
  </si>
  <si>
    <t>Entity Emerging Growth Company</t>
  </si>
  <si>
    <t>Entity Ex Transition Period</t>
  </si>
  <si>
    <t>Entity Common Stock, Shares Outstanding</t>
  </si>
  <si>
    <t>Trading Symbol</t>
  </si>
  <si>
    <t>MNR</t>
  </si>
  <si>
    <t>Document Fiscal Period Focus</t>
  </si>
  <si>
    <t>Q1</t>
  </si>
  <si>
    <t>Document Fiscal Year Focus</t>
  </si>
  <si>
    <t>Consolidated Balance Sheets - USD ($)</t>
  </si>
  <si>
    <t>Sep. 30, 2018</t>
  </si>
  <si>
    <t>Real Estate Investments:</t>
  </si>
  <si>
    <t>Land</t>
  </si>
  <si>
    <t>Buildings and Improvements</t>
  </si>
  <si>
    <t>Total Real Estate Investments</t>
  </si>
  <si>
    <t>Accumulated Depreciation</t>
  </si>
  <si>
    <t>Real Estate Investments</t>
  </si>
  <si>
    <t>Cash and Cash Equivalents</t>
  </si>
  <si>
    <t>Securities Available for Sale at Fair Value</t>
  </si>
  <si>
    <t>Tenant and Other Receivables</t>
  </si>
  <si>
    <t>Deferred Rent Receivable</t>
  </si>
  <si>
    <t>Prepaid Expenses</t>
  </si>
  <si>
    <t>Intangible Assets, net of Accumulated Amortization of $14,199,559 and $13,699,519, respectively</t>
  </si>
  <si>
    <t>Capitalized Lease Costs, net of Accumulated Amortization of $3,409,446 and $3,271,481, respectively</t>
  </si>
  <si>
    <t>Financing Costs, net of Accumulated Amortization of $1,089,169 and $995,135, respectively</t>
  </si>
  <si>
    <t>Other Assets</t>
  </si>
  <si>
    <t>TOTAL ASSETS</t>
  </si>
  <si>
    <t>Liabilities:</t>
  </si>
  <si>
    <t>Fixed Rate Mortgage Notes Payable, net of Unamortized Debt Issuance Costs</t>
  </si>
  <si>
    <t>Loans Payable</t>
  </si>
  <si>
    <t>Accounts Payable and Accrued Expenses</t>
  </si>
  <si>
    <t>Other Liabilities</t>
  </si>
  <si>
    <t>Total Liabilities</t>
  </si>
  <si>
    <t>COMMITMENTS AND CONTINGENCIES</t>
  </si>
  <si>
    <t xml:space="preserve"> </t>
  </si>
  <si>
    <t>Shareholders' Equity:</t>
  </si>
  <si>
    <t>6.125% Series C Cumulative Redeemable Preferred Stock, $0.01 Par Value Per Share: 16,400,000 Shares Authorized as of December 31, 2018 and September 30, 2018; 11,532,445 and 11,488,001 Shares Issued and Outstanding as of December 31, 2018 and September 30, 2018, respectively</t>
  </si>
  <si>
    <t>Common Stock, $0.01 Par Value Per Share: 188,039,750 Shares Authorized as of December 31, 2018 and September 30, 2018; 92,335,115 and 81,503,134 Shares Issued and Outstanding as of December 31, 2018 and September 30, 2018, respectively</t>
  </si>
  <si>
    <t>Excess Stock, $0.01 Par Value Per Share: 200,000,000 Shares Authorized as of December 31, 2018 and September 30, 2018; No Shares Issued or Outstanding as of December 31, 2018 and September 30, 2018</t>
  </si>
  <si>
    <t>Additional Paid-In Capital</t>
  </si>
  <si>
    <t>Accumulated Other Comprehensive Loss</t>
  </si>
  <si>
    <t>Undistributed Income</t>
  </si>
  <si>
    <t>Total Shareholders' Equity</t>
  </si>
  <si>
    <t>TOTAL LIABILITIES &amp; SHAREHOLDERS' EQUITY</t>
  </si>
  <si>
    <t>Consolidated Balance Sheets (Parenthetical) - USD ($)</t>
  </si>
  <si>
    <t>Accumulated amortization of intangible assets</t>
  </si>
  <si>
    <t>Accumulated amortization of capitalized lease costs</t>
  </si>
  <si>
    <t>Accumulated amortization of financing costs</t>
  </si>
  <si>
    <t>Common Stock [Member]</t>
  </si>
  <si>
    <t>Common stock, par value</t>
  </si>
  <si>
    <t>Common Stock, shares authorized</t>
  </si>
  <si>
    <t>Common Stock, shares issued</t>
  </si>
  <si>
    <t>Common Stock, shares outstanding</t>
  </si>
  <si>
    <t>Excess Stock [Member]</t>
  </si>
  <si>
    <t>Excess Stock, par value</t>
  </si>
  <si>
    <t>Excess Stock , shares authorized</t>
  </si>
  <si>
    <t>Excess Stock , shares issued</t>
  </si>
  <si>
    <t>Excess Stock , shares outstanding</t>
  </si>
  <si>
    <t>Series C Preferred Stock [Member]</t>
  </si>
  <si>
    <t>Cumulative redeemable preferred stock, dividend rate</t>
  </si>
  <si>
    <t>6.125%</t>
  </si>
  <si>
    <t>Preferred stock, par value</t>
  </si>
  <si>
    <t>Preferred stock, shares authorized</t>
  </si>
  <si>
    <t>Preferred stock, shares issued</t>
  </si>
  <si>
    <t>Preferred stock, shares outstanding</t>
  </si>
  <si>
    <t>Consolidated Statements of Income (Loss) (Unaudited) - USD ($)</t>
  </si>
  <si>
    <t>Dec. 31, 2017</t>
  </si>
  <si>
    <t>INCOME:</t>
  </si>
  <si>
    <t>Rental Revenue</t>
  </si>
  <si>
    <t>Reimbursement Revenue</t>
  </si>
  <si>
    <t>Lease Termination Income</t>
  </si>
  <si>
    <t>TOTAL INCOME</t>
  </si>
  <si>
    <t>EXPENSES:</t>
  </si>
  <si>
    <t>Real Estate Taxes</t>
  </si>
  <si>
    <t>Operating Expenses</t>
  </si>
  <si>
    <t>General &amp; Administrative Expenses</t>
  </si>
  <si>
    <t>Depreciation</t>
  </si>
  <si>
    <t>Amortization of Capitalized Lease Costs and Intangible Assets</t>
  </si>
  <si>
    <t>TOTAL EXPENSES</t>
  </si>
  <si>
    <t>OTHER INCOME (EXPENSE):</t>
  </si>
  <si>
    <t>Dividend and Interest Income</t>
  </si>
  <si>
    <t>Gain on Sale of Securities Transactions</t>
  </si>
  <si>
    <t>Unrealized Holding Losses Arising During the Period</t>
  </si>
  <si>
    <t>Interest Expense, including Amortization of Financing Costs</t>
  </si>
  <si>
    <t>TOTAL OTHER INCOME (EXPENSE)</t>
  </si>
  <si>
    <t>INCOME (LOSS) FROM CONTINUING OPERATIONS</t>
  </si>
  <si>
    <t>Gain on Sale of Real Estate Investments</t>
  </si>
  <si>
    <t>NET INCOME (LOSS)</t>
  </si>
  <si>
    <t>Less: Preferred Dividends</t>
  </si>
  <si>
    <t>NET INCOME (LOSS) ATTRIBUTABLE TO COMMON SHAREHOLDERS</t>
  </si>
  <si>
    <t>BASIC INCOME (LOSS) - PER SHARE</t>
  </si>
  <si>
    <t>Net Income (Loss)</t>
  </si>
  <si>
    <t>Net Income (Loss) Attributable to Common Shareholders - Basic</t>
  </si>
  <si>
    <t>DILUTED INCOME (LOSS) - PER SHARE</t>
  </si>
  <si>
    <t>Net Income (Loss) Attributable to Common Shareholders - Diluted</t>
  </si>
  <si>
    <t>WEIGHTED AVERAGE COMMON SHARES OUTSTANDING</t>
  </si>
  <si>
    <t>Basic</t>
  </si>
  <si>
    <t>Diluted</t>
  </si>
  <si>
    <t>Consolidated Statements of Comprehensive Income (Loss) (Unaudited) - USD ($)</t>
  </si>
  <si>
    <t>Statement of Comprehensive Income [Abstract]</t>
  </si>
  <si>
    <t>Other Comprehensive Income (Loss):</t>
  </si>
  <si>
    <t>Reclassification Adjustment for Net Gains Realized in Income</t>
  </si>
  <si>
    <t>TOTAL COMPREHENSIVE INCOME (LOSS)</t>
  </si>
  <si>
    <t>COMPREHENSIVE INCOME (LOSS) ATTRIBUTABLE TO COMMON SHAREHOLDERS</t>
  </si>
  <si>
    <t>Consolidated Statements of Shareholders' Equity (Unaudited) - USD ($)</t>
  </si>
  <si>
    <t>Additional Paid in Capital [Member]</t>
  </si>
  <si>
    <t>Undistributed Income (Loss) [Member]</t>
  </si>
  <si>
    <t>Accumulated Other Comprehensive Income (Loss) [Member]</t>
  </si>
  <si>
    <t>Total</t>
  </si>
  <si>
    <t>Balance Beginning at Sep. 30, 2017</t>
  </si>
  <si>
    <t>Shares Issued in Connection with the DRIP</t>
  </si>
  <si>
    <t>[1]</t>
  </si>
  <si>
    <t>Shares Issued in Connection with At-The-Market Offerings of 6.125% Series C Preferred Stock, net of offering costs</t>
  </si>
  <si>
    <t>Shares Issued Through the Exercise of Stock Options</t>
  </si>
  <si>
    <t>Shares Issued Through Restricted Stock Awards</t>
  </si>
  <si>
    <t>Stock Compensation Expense</t>
  </si>
  <si>
    <t>Distributions To Common Shareholders ($0.17 per share)</t>
  </si>
  <si>
    <t>Preferred Dividends ($0.3828125 per share)</t>
  </si>
  <si>
    <t>Change in Unrealized Net Holding Gain (Loss) on Securities Available for Sale, Net of Reclassification Adjustment</t>
  </si>
  <si>
    <t>Balance Ending at Dec. 31, 2017</t>
  </si>
  <si>
    <t>Balance Beginning at Sep. 30, 2018</t>
  </si>
  <si>
    <t>Impact of Adoption of Accounting Standards Update 2016-01</t>
  </si>
  <si>
    <t>Shares Issued in Connection with Underwritten Public Offering of Common Stock, net of offering costs</t>
  </si>
  <si>
    <t>Balance Ending at Dec. 31, 2018</t>
  </si>
  <si>
    <t>Dividend Reinvestment and Stock Purchase Plan</t>
  </si>
  <si>
    <t>Consolidated Statements of Shareholders' Equity (Unaudited) (Parenthetical) - $ / shares</t>
  </si>
  <si>
    <t>Distributions to common shareholders, per share</t>
  </si>
  <si>
    <t>Preferred dividends, per share</t>
  </si>
  <si>
    <t>Series C Preferred Stock [Member] | At-The-Market Offerings [Member]</t>
  </si>
  <si>
    <t>Preferred stock, dividend rate</t>
  </si>
  <si>
    <t>Consolidated Statements of Cash Flows (Unaudited) - USD ($)</t>
  </si>
  <si>
    <t>CASH FLOWS FROM OPERATING ACTIVITIES</t>
  </si>
  <si>
    <t>Noncash Items Included in Net Income (Loss):</t>
  </si>
  <si>
    <t>Depreciation &amp; Amortization</t>
  </si>
  <si>
    <t>Deferred Straight Line Rent</t>
  </si>
  <si>
    <t>Changes In:</t>
  </si>
  <si>
    <t>Tenant &amp; Other Receivables</t>
  </si>
  <si>
    <t>Other Assets &amp; Capitalized Lease Costs</t>
  </si>
  <si>
    <t>Accounts Payable, Accrued Expenses &amp; Other Liabilities</t>
  </si>
  <si>
    <t>NET CASH PROVIDED BY OPERATING ACTIVITIES</t>
  </si>
  <si>
    <t>CASH FLOWS FROM INVESTING ACTIVITIES</t>
  </si>
  <si>
    <t>Purchase of Real Estate &amp; Intangible Assets</t>
  </si>
  <si>
    <t>Capital Improvements</t>
  </si>
  <si>
    <t>Proceeds from Sale of Real Estate Investments</t>
  </si>
  <si>
    <t>Return of Deposits on Real Estate</t>
  </si>
  <si>
    <t>Deposits Paid on Acquisitions of Real Estate</t>
  </si>
  <si>
    <t>Proceeds from Sale of Securities Available for Sale</t>
  </si>
  <si>
    <t>Purchase of Securities Available for Sale</t>
  </si>
  <si>
    <t>NET CASH USED IN INVESTING ACTIVITIES</t>
  </si>
  <si>
    <t>CASH FLOWS FROM FINANCING ACTIVITIES</t>
  </si>
  <si>
    <t>Net Repayments on Loans Payable</t>
  </si>
  <si>
    <t>Proceeds from Fixed Rate Mortgage Notes Payable</t>
  </si>
  <si>
    <t>Principal Payments on Fixed Rate Mortgage Notes Payable</t>
  </si>
  <si>
    <t>Financing Costs Paid on Debt</t>
  </si>
  <si>
    <t>Proceeds from the Exercise of Stock Options</t>
  </si>
  <si>
    <t>Proceeds from Underwritten Public Offering of Common Stock, net of offering costs</t>
  </si>
  <si>
    <t>Proceeds from At-The-Market Preferred Equity Program, net of offering costs</t>
  </si>
  <si>
    <t>Proceeds from Issuance of Common Stock in the DRIP, net of Dividend Reinvestments</t>
  </si>
  <si>
    <t>Preferred Dividends Paid</t>
  </si>
  <si>
    <t>Common Dividends Paid, net of Reinvestments</t>
  </si>
  <si>
    <t>NET CASH PROVIDED BY FINANCING ACTIVITIES</t>
  </si>
  <si>
    <t>NET INCREASE IN CASH AND CASH EQUIVALENTS</t>
  </si>
  <si>
    <t>CASH AND CASH EQUIVALENTS - BEGINNING OF PERIOD</t>
  </si>
  <si>
    <t>CASH AND CASH EQUIVALENTS - END OF PERIOD</t>
  </si>
  <si>
    <t>Organization and Accounting Policies</t>
  </si>
  <si>
    <t>Organization, Consolidation and Presentation of Financial Statements [Abstract]</t>
  </si>
  <si>
    <t>NOTE 1 – ORGANIZATION AND ACCOUNTING
POLICIES Monmouth Real Estate
Investment Corporation, a Maryland corporation, together with its consolidated subsidiaries (we, our, us, the Company or MREIC),
operates as a real estate investment trust (REIT) deriving its income primarily from real estate rental operations. We were founded
in 1968 and are one of the oldest public equity REITs in the world. As of December 31, 2018, we owned 113 properties with total
square footage of approximately 21,647,000, which was 98.9% occupied, as compared to 111 properties with total square footage of
approximately 21,174,000, which was 99.6% occupied as of September 30, 2018. These properties are located in 30 states: Alabama,
Arizona, Colorado, Connecticut, Florida, Georgia, Illinois, Indiana, Iowa, Kansas, Kentucky, Louisiana, Maryland, Michigan, Minnesota,
Mississippi, Missouri, Nebraska, New Jersey, New York, North Carolina, Ohio, Oklahoma, Pennsylvania, South Carolina, Tennessee,
Texas, Virginia, Washington and Wisconsin. As of the quarter ended December 31, 2018, our weighted average lease maturity was approximately
8.0 years and our annualized average base rent per occupied square foot was $6.22. As of December 31, 2018, the weighted average
building age, based on the square footage of our buildings, was 8.6 years. We also own a portfolio of REIT investment securities,
which we generally limit to no more than approximately 10% of our undepreciated assets (which is our total assets, excluding accumulated
depreciation). Total assets excluding accumulated depreciation were $2,046,860,425 as of December 31, 2018. We held $145,810,088
in marketable REIT securities as of December 31, 2018, representing 7.1% of our undepreciated assets. We have elected
to be taxed as a REIT under Sections 856-860 of the Internal Revenue Code of 1986, as amended (the Code), and we intend to maintain
our qualification as a REIT in the future. As a qualified REIT, with limited exceptions, we will not be taxed under Federal and
certain state income tax laws at the corporate level on taxable income that we distribute to our shareholders. For special tax
provisions applicable to REITs, refer to Sections 856-860 of the Code. We are subject to franchise taxes in several of the states
in which we own properties. In December 2017,
as part of the Tax Cuts and Jobs Act of 2017 (the TCJA), Code Section 199A was added to the Code and became effective for tax years
beginning after December 31, 2017 and before January 1, 2026. Under the TCJA, subject to certain income limitations, an individual
taxpayer and estates and trusts may deduct 20% of the aggregate amount of qualified REIT dividends they receive from their taxable
income. Qualified REIT dividends do not include any portion of a dividend received from a REIT that is classified as a capital
gain dividend or qualified dividend income. The interim Consolidated
Financial Statements furnished herein have been prepared in accordance with Accounting Principles Generally Accepted in the United
States of America (U.S. GAAP) applicable to interim financial information, the instructions to Form 10-Q, and Article 10 of Regulation
S-X. Accordingly, they do not include all of the information and footnotes required by U.S. GAAP for complete financial statements.
In our opinion, all adjustments (consisting of normal recurring accruals) considered necessary for a fair presentation have been
included. Operating results for the three months ended December 31, 2018 are not necessarily indicative of the results that may
be expected for the year ending September 30, 2019. For further information, refer to the Consolidated Financial Statements and
footnotes thereto included in our annual report on Form 10-K for the fiscal year ended September 30, 2018. Use of Estimates In preparing the
financial statements in accordance with U.S. GAAP, we are required to make certain estimates and assumptions that affect the reported
amounts of assets and liabilities at the date of the financial statements and the reported amounts of revenues and expenses during
the reporting periods and related disclosure of contingent assets and liabilities. Actual results could differ from these estimates
and assumptions. Reclassification Certain prior period
amounts in the accompanying Consolidated Financial Statements have been reclassified to conform to the current period’s presentation. Stock Compensation Plan We account for awards
of stock,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stock awards and restricted
stock awards is equal to the fair value of our stock on the grant date. The amortization of compensation costs for the awards of
stock, stock option grants and restricted stock are included in General and Administrative Expenses in the accompanying Consolidated
Statements of Income (Loss) and amounted to $129,026 and $130,763 for the three months ended December 31, 2018 and 2017, respectively. During the three
months ended December 31, 2018, the following stock options, which vest one year after grant date, were granted under our Stock
Option Plan:
Date of Grant
Number of Employees
Number of Shares
Option Price
Expiration Date
12/10/18 12 385,000 $ 13.64 12/10/26 During the three
months ended December 31, 2017, no stock options were granted. The fair value of
each option grant is estimated on the date of grant using the Black-Scholes option pricing model with the following weighted average
assumptions used for grants in the fiscal year indicated:
Fiscal 2019
Dividend yield 4.99 %
Expected volatility 17.02 %
Risk-free interest rate 2.92 %
Expected lives (years) 8
Estimated forfeitures -0- The weighted-average
fair value of options granted during the three months ended December 31, 2018 was $1.19 per share subject to the option. During the three
months ended December 31, 2018 and December 31, 2017, 25,000 and 12,500 shares of restricted stock were granted, respectively.
During the three months ended December 31, 2018, no options were exercised. During the three months ended December 31, 2017, two
participants exercised options awarded under the Plan to purchase an aggregate of 20,000 shares of common stock at an exercise
price of $14.24 per share for total proceeds of $284,800. As of December 31, 2018, a total of 1,261,872 shares were available for
grant as stock options, as restricted stock, or other equity based awards, plus any shares subject to outstanding options that
expire or are forfeited without being exercised. As of December 31, 2018, there were outstanding options to purchase 1,080,000
shares with an aggregate intrinsic value of $1,002,300. Recent Accounting Pronouncements In January 2016,
the Financial Accounting Standards Board (FASB) issued Accounting Standards Update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ame effective for our fiscal year beginning
October 1, 2018. The most significant change for us, once ASU 2016-01 was adopted, was the accounting treatment for our investments
in marketable securities that are classified as available for sale. The accounting treatment used for our Consolidated Financial
Statements through Fiscal 2018 was that our investments in marketable securities, classified as available for sale, were carried
at fair value, with net unrealized holding gains and losses being excluded from earnings and reported as a separate component of
Shareholders’ Equity until realized and the change in net unrealized holding gains and losses being reflected as comprehensive
income (loss). Under ASU 2016-01, effective October 1, 2018, these marketable securities continue to be measured at fair value,
however the changes in net unrealized holding gains and losses are now recognized through net income on our Consolidated Statements
of Income (Loss). On October 1, 2018, unrealized net holding losses of $24,744,579 were reclassed to beginning Undistributed Income
(Loss) to recognize the unrealized losses previously recorded in “accumulated other comprehensive income” on our consolidated
balance sheets. In February
2016, the FASB issued ASU 2016-02, “Leases”. ASU 2016-02 amends the existing accounting standards for lease
accounting, including requiring lessees to recognize most leases on their balance sheets and making targeted changes to
lessee and lessor accounting. The standard requires a modified retrospective transition approach for all leases existing at,
or entered into after, the date of initial application, with an option to use certain transition relief. The most significant
changes related to lessor accounting under ASU 2016-02 include bifurcating revenue into lease and non-lease components and
the new standard’s narrow definition of initial direct costs for leases. Since our revenue is primarily derived from
leasing activities from long-term net leases and since we currently do not capitalize indirect costs for leases, we believe
that we will continue to account for our leases and related leasing costs in substantially the same manner as we currently do
once the adoption of the ASU 2016-02 becomes effective. In addition, the guidance requires lessees to recognize assets and
liabilities for operating leases with lease terms greater than twelve months on the balance sheet. Therefore, the most
significant impact for us may be the recognition of our corporate office lease, while accounting where we are the lessor will
remain substantially the same. Upon adoption, we may recognize an asset and lease liability equal to the present value of the
minimum lease payments due under our corporate office lease. In July 2018, the FASB issued ASU 2018-10, “Codification
Improvements to Topic 842, Leases”. The amendment in ASU 2018-10 affects narrow aspects of the guidance issued earlier
in ASU 2016-02 by removing certain inconsistencies and providing additional clarification related to the guidance issued
earlier. We are currently evaluating the potential impact this standard may have on our consolidated financial statements and
expect that the adoption of this standard will not have a significant impact on our consolidated financial statements and
related disclosures. In December 2018, the FASB issued ASU 2018-20 “Narrow-Scope Improvements for
Lessors”. Similar to ASU 2018-10, 2018-20 affects narrow aspects of the guidance issued earlier in ASU 2016-02 as well
by providing additional clarification related to the guidance issued earlier. The most significant changes related to lessor
accounting under ASU 2018-20 is the clarification of how to treat payments made by a lessee directly to a third party, such
as real estate taxes paid by the lessee directly to the taxing authority, whereby items paid directly by the lessee to a
third party should not be reflected in the lessors income statement and, thus, should not be bifurcated into revenue. A
majority of our reimbursable expenses are paid by us and are billed back to our lessees. Therefore, these reimbursable
expenses will continue to be presented separately by bifurcating these revenue and expense items in our Consolidated
Statements of Income. We are currently evaluating the potential impact this standard may have on our consolidated financial
statements and expect that the adoption of this standard will not have a significant impact on our consolidated financial
statements and related disclosures other than, any of these types of payments made by a lessee directly to a third party will
no longer be presented on a gross basis in our Consolidated Statements of Income, which will have a net zero effect on our
Net Income Attributable to Common Shareholders. ASU 2016-02, 2018-10 and 2018-20 are effective for annual reporting periods,
including interim reporting periods within those periods, beginning after December 15, 2018. Therefore, we expect to adopt
these standards effective October 1, 2019. In May 2014, the
FASB issued ASU 2014-09, “Revenue from Contracts with Customers, which requires an entity to recognize the amount of revenue
to which it expects to be entitled for the transfer of promised goods or services to customers”. The FASB issued further
guidance in ASU 2016-12, “Revenue from Contracts with Customers (Topic 606): Narrow-Scope Improvements and Practical Expedients”,
that provides clarifying guidance in certain narrow areas and adds some practical expedients. ASU 2014-09 will replace most existing
revenue recognition guidance in U.S. GAAP when it becomes effective. The effective date of ASU 2014-09 was extended by one year
by ASU 2015-14, “Revenue from Contracts with Customers (Topic 606): Deferral of the Effective Date”. The new standard
is effective for the first interim period within annual reporting periods beginning after December 15, 2017. Therefore, we adopted
the standard effective October 1, 2018. Our revenue is primarily derived from leasing activities and historically our property
dispositions have been cash sales with no contingencies and no future involvement in the property. Since this standard applies
to all contracts with customers except those that are within the scope of other guidance, such as leases, the adoption of this
standard did not have a significant impact on our consolidated financial statements and related disclosures. We do not believe
that any other recently issued, but not yet effective accounting pronouncements, if adopted, would have a material effect on the
accompanying Consolidated Financial Statements. Segment Reporting &amp; Financial
Information Our primary business
is the ownership and management of real estate properties. We invest in well-located, modern, single tenant, industrial buildings
leased primarily to investment-grade tenants or their subsidiaries on long-term net leases. We review operating and financial
information for each property on an individual basis and, therefore, each property represents an individual operating segment.
We evaluate financial performance using Net Operating Income (NOI) from property operations. NOI is a non-GAAP financial measure,
which we define as recurring Rental and Reimbursement Revenue, less Real Estate Taxes and Operating Expenses, such as insurance,
utilities and repairs and maintenance. We have aggregated the properties into one reportable segment as the properties share similar
long-term economic characteristics and have other similarities, including the fact that they are operated as industrial properties
subject to long-term net leases primarily to investment-grade tenants or their subsidiaries.</t>
  </si>
  <si>
    <t>Net Income Per Share</t>
  </si>
  <si>
    <t>Earnings Per Share [Abstract]</t>
  </si>
  <si>
    <t>NOTE 2 – NET INCOME PER SHARE Basic Net Income
per Common Share is calculated by dividing Net Income Attributable to Common Shareholders by the weighted-average number of common
shares outstanding during the period. Diluted Net Income per Common Share is calculated by dividing Net Income Attributable to
Common Shareholders by the weighted-average number of common shares outstanding for the period and, when dilutive, the potential
net shares that would be issued upon exercise of stock options pursuant to the treasury stock method. In periods with a net loss,
the basic loss per share equals the diluted loss per share as all common stock equivalents are excluded from the per share calculation
because they are anti-dilutive. In addition, common
stock equivalents of 154,323 and 211,382 shares are included in the diluted weighted average shares outstanding for the three
months ended December 31, 2018 and 2017, respectively. For the diluted weighted average shares outstanding for the three months
ended December 31, 2018 and 2017, 130,000 and -0- options to purchase shares of common stock were antidilutive.</t>
  </si>
  <si>
    <t>Real Estate [Abstract]</t>
  </si>
  <si>
    <t>NOTE
3 – REAL ESTATE INVESTMENTS On
October 19, 2018, we purchased a newly constructed 347,145 square foot industrial building, situated on 62.0 acres, located in
Trenton, NJ. The building is 100% net-leased to FedEx Ground Package System, Inc. for 15 years through June 2032. The purchase
price was $85,248,352. We obtained a 15 year, fully-amortizing mortgage loan of $55,000,000 at a fixed interest rate of 4.13%.
Annual rental revenue over the remaining term of the lease averages approximately $5,328,000. On
November 30, 2018, we purchased a newly constructed 126,520 square foot industrial building, situated on 29.4 acres, located in
Savannah, GA. The building is 100% net-leased to FedEx Ground Package System, Inc. for 10 years through October 2028. The purchase
price was $27,832,780. We obtained a 15 year, fully-amortizing mortgage loan of $17,500,000 at a fixed interest rate of 4.40%.
Annual rental revenue over the remaining term of the lease averages approximately $1,755,000. FedEx
Ground Package System, Inc.’s ultimate parent, FedEx Corporation is a publicly-owned company and financial information related
to this entity is available at the SEC’s website, www.sec.gov www.sec.gov We
evaluated the property acquisitions which took place during the three months ended December 31, 2018, to determine whether an
integrated set of assets and activities meets the definition of a business, pursuant to ASU 2017-01. Acquisitions that do not
meet the definition of a business are accounted for as asset acquisitions. Accordingly, we accounted for the two properties purchased
during fiscal 2019 as asset acquisitions and allocated the total cash consideration, including transaction costs of approximately
$324,000, to the individual assets acquired on a relative fair value basis. There were no liabilities assumed in these acquisitions.
The financial information set forth below summarizes our purchase price allocation for these two properties acquired during the
three months ended December 31, 2018 that are accounted for as asset acquisitions:
Land $ 11,777,685
Building 99,741,497
In-Place Leases 1,886,366 The
following table summarizes the operating results included in our consolidated statements of income for the three months ended
December 31, 2018 for the two properties acquired during the three months ended December 31, 2018:
Three Months Ended 12/31/2018
Rental
Revenues $ 1,321,472
Net Income Attributable
to Common Shareholders 474,061 Expansions Subsequent
to the quarter end, we completed a 154,800 square foot property expansion at our property located in Monroe (Cincinnati), OH for
a total project cost of approximately $9,072,000. The expansion resulted in a new 15 year lease which extended the prior lease
expiration date from February 2030 to January 2034. The expansion also resulted in an increase in initial annual rent effective
February 1, 2019 by approximately $862,000 from approximately $961,000, or $4.14 per square foot, to approximately $1,823,000,
or $4.71 per square foot. In addition, the annual rent will increase by 2% per annum. Dispositions We
have not had any dispositions thus far in fiscal 2019. During fiscal 2018, there were two leases that were set to expire with
Kellogg Sales Company (Kellogg) at our 65,067 square foot facility in Kansas City, MO through July 31, 2018 and at our 50,400
square foot facility in Orangeburg, NY through February 28, 2018. Kellogg informed us that they would not be renewing these leases.
On December 18, 2017, we sold our property, located in Kansas City, MO for $4,900,000, with net sale proceeds of approximately
$4,602,000 and, on December 22, 2017, we sold our property, located in Orangeburg, NY for $6,170,000, with net sale proceeds of
approximately $5,898,000. In conjunction with the sale of these two properties, we simultaneously entered into a lease termination
agreement for each property whereby we received a termination fee from Kellogg totaling approximately $210,000 which represents
a weighted average of 80% of the then remaining rent due under each respective lease. Since
the sale of these two properties did not represent a strategic shift that had a major effect on our operations and financial results,
the operations generated from these properties were not included in Discontinued Operations. The
following table summarizes the operations of the two properties that were sold during the prior year quarter, prior to their sales,
that are included in the accompanying Consolidated Statements of Income for the three months ended December 31, 2018 and 2017.
Three
Months Ended
12/31/2018 12/31/2017
Rental
and Reimbursement Revenue $ -0- $ 579,762
Lease Termination
Income -0- 210,261
Real Estate Taxes -0- (210,711 )
Operating Expenses -0- (48,335 )
Depreciation &amp;
Amortization -0- (58,542 )
Interest Expense,
including Amortization of Financing Costs -0- (14,601 )
Income from Operations -0- 457,834
Gain on Sale of Real
Estate Investments -0- 5,387,886
Net Income $ -0- $ 5,845,720 Pro
forma information The
following unaudited pro forma condensed financial information has been prepared utilizing our historical financial statements
and the effect of additional revenue and expenses generated from property acquired and expanded during fiscal 2019 to date, and
during fiscal 2018, assuming that the acquisitions and completed expansions had occurred as of October 1, 2017, after giving effect
to certain adjustments including: (a) Rental Revenue adjustments resulting from the straight-lining of scheduled rent increases,
(b) Interest Expense resulting from the assumed increase in Fixed Rate Mortgage Notes Payable and Loans Payable related to the
new acquisitions, and (c) Depreciation Expense related to the new acquisitions. In addition, Net Income (Loss) Attributable to
Common Shareholders excludes the operations, including the exclusion of the related realized gain, of the four properties sold
during fiscal 2018. Furthermore, the proceeds raised from our Dividend Reinvestment and Stock Purchase Plan (the DRIP) were used
to fund property acquisitions and expansions and therefore, the weighted average shares outstanding used in calculating the pro
forma Basic and Diluted Net Income per Share Attributable to Common Shareholders has been adjusted to account for the increase
in shares raised through the DRIP, as if all the shares raised had occurred on October 1, 2017. Additionally, the net proceeds
raised from the issuance of our 6.125% Series C Cumulative Redeemable Preferred Stock through our At-The-Market Sales Agreement
Program were used to help fund property acquisitions and, therefore, the pro forma preferred dividend has been adjusted to account
for its effect on pro forma Net Income (Loss) Attributable to Common Shareholders as if all the preferred stock issuances had
occurred on October 1, 2017. The unaudited pro forma condensed financial information is not indicative of the results of operations
that would have been achieved had the acquisitions and expansions reflected herein been consummated on the dates indicated or
that will be achieved in the future.
Three
Months Ended
12/31/2018 12/31/2017
As
Reported Pro-forma As
Reported Pro-forma
Rental
Revenue $ 32,616,825 $ 33,285,800 $ 27,692,482 $ 32,911,900
Net Income (Loss)
Attributable to Common $ (32,363,663 ) $ (32,397,400 ) $ 13,313,455 $ 8,615,800
Basic and Diluted
Net Income (Loss) per $ (0.36 ) $ (0.35 ) $ 0.17 $ 0.10 Tenant
Concentration We
have a concentration of FedEx Corporation (FDX) and FDX subsidiary-leased properties, consisting of 61 separate stand-alone leases
covering approximately 10,465,000 square feet as of December 31, 2018 and 59 separate stand-alone leases covering approximately
9,513,000 square feet as of December 31, 2017. As of December 31, 2018, the 61 separate stand-alone leases that are leased to
FDX and FDX subsidiaries are located in 25 different states and have a weighted average lease maturity of 9.3 years. The percentage
of FDX and its subsidiaries leased square footage to the total of our rental space was 49% (5% to FDX and 44% to FDX subsidiaries)
as of December 31, 2018 and 50% (8% to FDX and 42% to FDX subsidiaries) as of December 31, 2017. As of December 31, 2018, no other
tenant accounted for 5% or more of our total rental space. Annualized
Rental and Reimbursement Revenue from FDX and its subsidiaries is estimated to be approximately 60% (5% to FDX and 55% to FDX
subsidiaries) of total Rental and Reimbursement Revenue for fiscal 2019, and was 60% (7% to FDX and 53% to FDX subsidiaries) of
total Rental and Reimbursement Revenue for fiscal 2018. No other tenant accounted for 5% or more of our total Rental and Reimbursement
Revenue for the three months ended December 31, 2018 and 2017. FDX
is a publicly-owned company and financial information related to this entity is available at the SEC’s website, www.sec.gov www.standardandpoors.com www.moodys.com In
addition to real estate property holdings, we held $145,810,088 in marketable REIT securities at December 31, 2018, representing
7.1% of our undepreciated assets (which is our total assets excluding accumulated depreciation). These liquid real estate holdings
are not included in calculating the tenant concentration ratios above and therefore further enhance our diversification. The securities
portfolio provides us with additional liquidity, diversification and income and serves as a proxy for real estate when more favorable
risk adjusted returns are not available.</t>
  </si>
  <si>
    <t>Investments, Debt and Equity Securities [Abstract]</t>
  </si>
  <si>
    <t>NOTE 4 – SECURITIES AVAILABLE
FOR SALE AT FAIR VALUE Our Securities Available
for Sale at Fair Value consists primarily of marketable common and preferred stock of other REITs with a fair value of $145,810,088
as of December 31, 2018. We generally limit our investment in marketable securities to no more than approximately 10% of our undepreciated
assets (which is our total assets excluding accumulated depreciation). Total assets excluding accumulated depreciation were $2,046,860,425
as of December 31, 2018. We held $145,810,088 in marketable REIT securities as of December 31, 2018, representing 7.1% of our undepreciated
assets. The REIT securities portfolio provides us with additional liquidity, diversification and income and serves as a proxy for
real estate when more favorable risk adjusted returns are not available. During the three
months ended December 31, 2018, we did not sell or redeem any securities. In addition, we recognized dividend income on our investment
in securities of $4,331,260 for the three months ended December 31, 2018. We also made purchases of $33,516,432 in Securities Available
for Sale at Fair Value. Of this amount, we made total purchases of 17,460 common shares of UMH Properties, Inc. (UMH), a related
REIT, for a total cost of $213,880, or an average cost of $12.25 per share, which were purchased through UMH’s Dividend Reinvestment
and Stock Purchase Plan. We owned a total of 1,205,680 UMH common shares as of December 31, 2018 at a total cost of $12,274,517
and a fair value of $14,950,430 representing 3.1% of the outstanding common shares of UMH. In addition, as of December 31, 2018
we own 100,000 shares of UMH’s 8.00% Series B Cumulative Redeemable Preferred Stock at a total cost of $2,500,000 with a
fair value of $2,551,000. The unrealized gain on our investment in UMH’s common and preferred stock as of December 31, 2018
was $2,726,913. As of December 31,
2018, we had total net unrealized holding losses on our securities portfolio of $67,371,468. As a result of the adoption of ASU
2016-01, as of October 1, 2018, $42,626,889 of the net unrealized holding losses have been reflected as Unrealized Holding Losses
Arising During the Period in the accompanying Consolidated Statements of Income (Loss) and the remaining $24,744,579 of the net
unrealized holding losses have been reflected as a reclass to beginning Undistributed Income (Loss). We consider many
factors in determining whether a security is other than temporarily impaired, including the nature of the security and the cause,
severity and duration of the impairment. We normally hold REIT securities long-term and have the ability and intent to hold these
securities to recovery. We have determined that none of our security holdings are other than temporarily impaired and therefore
all unrealized losses from these securities have been recognized as Unrealized Holding Losses Arising During the Period in our
Consolidated Statements of Income (Loss). If we were to determine any of our securities to be other than temporarily impaired,
we would record an impairment charge in our Consolidated Statements of Income (Loss).</t>
  </si>
  <si>
    <t>Debt</t>
  </si>
  <si>
    <t>Debt Disclosure [Abstract]</t>
  </si>
  <si>
    <t>NOTE 5 – DEBT For the three months
ended December 31, 2018 and 2017, amortization of financing costs included in interest expense was $317,113 and $293,894, respectively. As of December 31,
2018, we owned 113 properties, of which 63 carried Fixed Rate Mortgage Notes Payable with outstanding principal balances totaling
$780,147,204. The following is a summary of our Fixed Rate Mortgage Notes Payable as of December 31, 2018 and September 30, 2018:
12/31/2018 9/30/2018
Amount Weighted Average Interest Rate (1) Amount Weighted Average Interest Rate (1)
Fixed Rate Mortgage Notes Payable $ 780,147,204 4.08 % $ 719,768,355 4.07 %
Debt Issuance Costs $ 12,047,743 $ 11,715,985
Accumulated Amortization of Debt Issuance Costs (3,605,657 ) (3,493,279 )
Unamortized Debt Issuance Costs $ 8,442,086 $ 8,222,706
Fixed Rate Mortgage Notes Payable, net of Unamortized Debt Issuance Costs $ 771,705,118 $ 711,545,649 (1)
Weighted average interest rate excludes amortization of debt issuance costs. As of December 31,
2018, interest payable on these mortgages were at fixed rates ranging from 3.45% to 7.60%, with a weighted average interest rate
of 4.08%. This compares to a weighted average interest rate of 4.07% as of September 30, 2018 and 4.16% as of December 31, 2017.
As of December 31, 2018, the weighted average loan maturity of the Fixed Rate Mortgage Notes Payable was 11.8 years. This compares
to a weighted average loan maturity of the Fixed Rate Mortgage Notes Payable of 11.7 years as of September 30, 2018 and 11.5 years
as of December 31, 2017. In connection with
the two properties acquired during the three months ended December 31, 2018, which are located in Trenton, NJ and Savannah, GA
(as described in Note 3), we obtained two 15 year fully-amortizing mortgage loans. The two mortgage loans originally totaled $72,500,000
with a weighted average interest rate of 4.20%. As of December 31,
2018, Loans Payable represented the amount drawn down on our $200,000,000 unsecured line of credit facility (the Facility) in the
amount of $110,000,000 and the amount drawn down on our margin loan of $15,814,547. The Facility matures
in September 2020 with a one year extension at our option (subject to various conditions as specified in the loan agreement). During
the three months ended December 31, 2018 we paid down our Facility by $50,000,000. Availability under the Facility is limited to
60% of the value of the borrowing base properties. The value of the borrowing base properties is determined by applying a capitalization
rate to the NOI generated by our unencumbered, wholly-owned industrial properties. Effective, March 22, 2018, the capitalization
rate applied to our NOI generated by our unencumbered, wholly-owned industrial properties was lowered from 7.0% to 6.5%, thus increasing
the value of the borrowing base properties under the terms of the agreement. Borrowings under the Facility, will, at our election,
either i) bear interest at LIBOR plus 140 basis points to 220 basis points, depending on our leverage ratio, or ii) bear interest
at BMO’s prime lending rate plus 40 basis points to 120 basis points, depending on our leverage ratio. Our borrowings as
of December 31, 2018, based on our leverage ratio, bear interest at LIBOR plus 170 basis points, which represented an interest
rate of 4.22%. In addition, we have a $100,000,000 accordion feature, bringing the total potential availability under the Facility
(subject to various conditions as specified in the loan agreement) up to $300,000,000. We also invest
in equity securities of other REITs which provides us with additional liquidity, diversification and income and serves as a proxy
for real estate when more favorable risk adjusted returns are not available. From time to time, we may purchase these securities
on margin when the interest and dividend yields exceed the cost of funds. In general, we may borrow up to 50% of the value of
the marketable securities, which was $145,810,088 as of December 31, 2018. As of December 31, 2018, we had $15,814,547 drawn against
the margin at an interest rate of 3.0%.</t>
  </si>
  <si>
    <t>Shareholders' Equity</t>
  </si>
  <si>
    <t>Equity [Abstract]</t>
  </si>
  <si>
    <t>NOTE 6 – SHAREHOLDERS’
EQUITY Our authorized stock
as of December 31, 2018 consisted of 188,039,750 shares of common stock, of which 92,335,115 shares were issued and outstanding,
16,400,000 authorized shares of 6.125% Series C Cumulative Redeemable Preferred Stock, $0.01 par value per share (6.125% Series
C Preferred Stock), of which 11,532,445 shares were issued and outstanding, and 200,000,000 authorized shares of Excess Stock,
$0.01 par value per share, of which none were issued or outstanding. Common Stock In October 2018,
we completed a public offering of 9,200,000 shares of our Common Stock (including the underwriters’ option to purchase 1,200,000
additional shares) at a price of $15.00 per share, before underwriting discounts. We received net proceeds from the offering, after
deducting underwriting discounts and all other transaction costs, of approximately $132,338,000. We raised $22,110,506
(including dividend reinvestments of $4,515,081) from the issuance of 1,606,981 shares of common stock under our DRIP during the
three months ended December 31, 2018. During the three months ended December 31, 2018, we paid $15,569,911 in total cash dividends,
or $0.17 per share, to common shareholders, of which $4,515,081 was reinvested in the DRIP, representing a 29% participation rate. On January 16, 2019,
our Board of Directors declared a dividend of $0.17 per share to be paid March 15, 2019 to common shareholders of record as of
the close of business on February 15, 2019. On January 16, 2019,
our Board of Directors authorized a $40,000,000 increase to our previously announced Common Stock Repurchase Program (the “Program”),
bringing the total available under the Program to $50,000,000. The timing, manner, price and amount of any repurchase will be determined
by us at our discretion and will be subject to economic and market conditions, stock price, applicable legal requirements and other
factors. To date, we have not repurchased any common stock pursuant to the Program and we may elect not to repurchase any common
stock in the future. The Program does not have a termination date and may be suspended or discontinued at our discretion without
prior notice. 6.125% Series C Cumulative Redeemable
Preferred Stock During the three
months ended December 31, 2018, we paid $4,414,770 in Preferred Dividends, or $0.3828125 per share, on our outstanding 6.125% Series
C Cumulative Redeemable Preferred Stock, $0.01 par value per share, with a liquidation preference of $25.00 per share (6.125% Series
C preferred stock) for the period September 1, 2018 through November 30, 2018. As of December 31, 2018, we have accrued Preferred
Dividends of $1,471,588 covering the period December 1, 2018 to December 31, 2018. Dividends on the 6.125% Series C Preferred Stock
are cumulative and payable quarterly at an annual rate of $1.53125 per share. The 6.125% Series C Preferred Stock has no maturity
date and will remain outstanding indefinitely unless redeemed or otherwise repurchased. Except in limited circumstances relating
to our qualification as a REIT, or in connection with a change of control, the 6.125% Series C Preferred Stock is not redeemable
prior to September 15, 2021. On and after September 15, 2021, at any time, and from time to time, the 6.125% Series C Preferred
Stock will be redeemable in whole, or in part, at our option, at a cash redemption price of $25.00 per share, plus all accrued
and unpaid dividends (whether or not declared) to, but not including, the date of redemption. On January 16, 2019, our Board of
Directors declared a dividend of $0.3828125 per share to be paid March 15, 2019 to the 6.125% Series C Preferred shareholders of
record as of the close of business on February 15, 2019. On June 29, 2017,
we entered into a Preferred Stock At-The-Market Sales Agreement Program with B. Riley FBR, Inc., or B. Riley (formerly FBR Capital
Markets &amp; Co.), that provided for the offer and sale of shares of our 6.125% Series C Cumulative Redeemable Preferred Stock,
having an aggregate sales price of up to $100,000,000. On August 2, 2018, we replaced this program with a new Preferred Stock At-The-Market
Sales Agreement Program (Preferred Stock ATM Program) that provides for the offer and sale from time to time of $125,000,000 of
our 6.125% Series C preferred stock. Sales of shares of our 6.125% Series C preferred stock under the Preferred Stock ATM Program
are in “at the market offerings” as defined in Rule 415 under the Securities Act, including, without limitation, sales
made directly on or through the NYSE, or on any other existing trading market for the 6.125% Series C preferred stock or to or
through a market maker or any other method permitted by law, including, without limitation, negotiated transactions and block trades.
We began selling shares through these programs on July 3, 2017. Since inception through December 31, 2018, we sold 3,132,445 shares
under these programs at a weighted average price of $25.04 per share, and generated net proceeds, after offering expenses, of approximately
$76,831,000, of which 44,444 shares were sold during the three months ended December 31, 2018 at a weighted average price of $23.77
per share, and generated net proceeds, after offering expenses, of approximately $1,006,000. As of December 31, 2018, there is
approximately $118,039,000 remaining that may be sold under the Preferred Stock ATM Program. As of December
31, 2018, 11,532,445 shares of the 6.125% Series C Preferred Stock were issued and outstanding.</t>
  </si>
  <si>
    <t>Fair Value Measurements</t>
  </si>
  <si>
    <t>Fair Value Disclosures [Abstract]</t>
  </si>
  <si>
    <t>NOTE 7 - FAIR VALUE MEASUREMENTS We measure certain
financial assets and liabilities at fair value on a recurring basis, including Securities Available for Sale at Fair Value. Our
financial assets consist mainly of marketable REIT securities. The fair value of these financial assets was determined using the
following inputs at December 31, 2018 and September 30, 2018:
Fair Value Measurements at Reporting Date Using
Total Quoted Prices in Active Markets for Identical Assets (Level 1) Significant Other Observable Inputs (Level 2) Significant Unobservable Inputs (Level 3)
As of December 31, 2018:
Equity Securities – Preferred Stock $ 8,163,979 $ 8,163,979 $ -0- $ -0-
Equity Securities – Common Stock 137,643,165 137,643,165 -0- -0-
Mortgage Backed Securities 2,944 2,944 -0- -0-
Total Securities Available for Sale at Fair Value $ 145,810,088 $ 145,810,088 $ -0- $ -0-
As of September 30, 2018:
Equity Securities – Preferred Stock $ 7,309,472 $ 7,309,472 $ -0- $ -0-
Equity Securities – Common Stock 147,607,965 147,607,965 -0- -0-
Mortgage Backed Securities 3,108 3,108 -0- -0-
Total Securities Available for Sale at Fair Value $ 154,920,545 $ 154,920,545 $ -0- $ -0- In addition to our
investments in Securities Available for Sale at Fair Value, we are required to disclose certain information about fair values of
other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our entire holdings of financial instruments. For a portion of our other financial instruments,
no quoted market value exists.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The use of different assumptions or methodologies is likely to result in
significantly different fair value estimates. The fair value
of Cash and Cash Equivalents approximates their current carrying amounts since all such items are short term in nature. The fair
value of variable rate Loans Payable approximates their current carrying amounts, since such amounts payable are at approximately
a weighted-average current market rate of interest. The estimated fair value of Fixed Rate Mortgage Notes Payable is based on
discounting the future cash flows at a yearend risk adjusted borrowing rate currently available to us for issuance of debt with
similar terms and remaining maturities. These fair value measurements fall within level 2 of the fair value hierarchy. At December
31, 2018, the Fixed Rate Mortgage Notes Payable fair value (estimated based upon expected cash outflows discounted at current
market rates) amounted to approximately $766,678,000 and the carrying value amounted to $780,147,204.</t>
  </si>
  <si>
    <t>Supplemental Cash Flow Information</t>
  </si>
  <si>
    <t>Supplemental Cash Flow Elements [Abstract]</t>
  </si>
  <si>
    <t>NOTE 8 - SUPPLEMENTAL CASH FLOW INFORMATION Cash paid for interest
during the three months ended December 31, 2018 and 2017 was approximately $8,879,000 and $7,198,000, respectively. During the three
months ended December 31, 2018 and 2017, we had dividend reinvestments of $4,515,081 and $2,919,972, respectively, which required
no cash transfers.</t>
  </si>
  <si>
    <t>Contingencies and Commitments</t>
  </si>
  <si>
    <t>Commitments and Contingencies Disclosure [Abstract]</t>
  </si>
  <si>
    <t>NOTE 9 – CONTINGENCIES AND
COMMITMENTS From time to time,
we may be subject to claims and litigation in the ordinary course of business. We do not believe that any such claim or litigation
will have a material adverse effect on the Consolidated Balance Sheets or results of operations. We have entered
into agreements to purchase two new build-to-suit, industrial buildings that are currently being developed in Indiana and North
Carolina, totaling approximately 882,000 square feet, with net-leased terms of 15 years each. The aggregate purchase price for
these properties is approximately $122,414,000. One of these properties, consisting of approximately 613,000 square feet, or 69%,
is leased to Amazon.com Services, Inc. The other property, consisting of approximately 269,000 square feet, or 31%, is leased to
FedEx Ground Package System, Inc. Both of these properties are leased to tenants, or to subsidiaries of companies, that are considered
Investment Grade by S&amp;P Global Ratings ( www.standardandpoors.com www.moodys.com We have entered
into a new ten year lease for our future corporate office space located in Holmdel, NJ. The new lease is for 13,239 square feet
and is expected to commence during our 4 th</t>
  </si>
  <si>
    <t>Subsequent Events</t>
  </si>
  <si>
    <t>Subsequent Events [Abstract]</t>
  </si>
  <si>
    <t>NOTE 10 – SUBSEQUENT EVENTS Material subsequent
events have been evaluated and are disclosed herein. On January 16, 2019,
our Board of Directors declared a common dividend of $0.17 per share to be paid March 15, 2019 to the common shareholders of record
as of the close of business on February 15, 2019. On January 16, 2019,
our Board of Directors declared a preferred dividend of $0.3828125 per share to be paid March 15, 2019 to the 6.125% Series C Preferred
shareholders of record as of the close of business on February 15, 2019. Subsequent to the
quarter end, we completed a 154,800 square foot property expansion at our property located in Monroe (Cincinnati), OH for a total
project cost of approximately $9,072,000. The expansion resulted in a new 15 year lease which extended the prior lease expiration
date from February 2030 to January 2034. The expansion also resulted in an increase in initial annual rent effective February
1, 2019 by approximately $862,000 from approximately $961,000, or $4.14 per square foot, to approximately $1,823,000, or $4.71
per square foot. In addition, the annual rent will increase by 2% per annum.</t>
  </si>
  <si>
    <t>Organization and Accounting Policies (Policies)</t>
  </si>
  <si>
    <t>Use of Estimates</t>
  </si>
  <si>
    <t>Use of Estimates In preparing the
financial statements in accordance with U.S. GAAP, we are required to make certain estimates and assumptions that affect the reported
amounts of assets and liabilities at the date of the financial statements and the reported amounts of revenues and expenses during
the reporting periods and related disclosure of contingent assets and liabilities. Actual results could differ from these estimates
and assumptions.</t>
  </si>
  <si>
    <t>Reclassification</t>
  </si>
  <si>
    <t>Reclassification Certain prior period
amounts in the accompanying Consolidated Financial Statements have been reclassified to conform to the current period’s
presentation.</t>
  </si>
  <si>
    <t>Stock Compensation Plan</t>
  </si>
  <si>
    <t>Stock Compensation Plan We account for awards
of stock,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stock awards and restricted
stock awards is equal to the fair value of our stock on the grant date. The amortization of compensation costs for the awards of
stock, stock option grants and restricted stock are included in General and Administrative Expenses in the accompanying Consolidated
Statements of Income (Loss) and amounted to $129,026 and $130,763 for the three months ended December 31, 2018 and 2017, respectively. During the three
months ended December 31, 2018, the following stock options, which vest one year after grant date, were granted under our Stock
Option Plan:
Date of Grant
Number of Employees
Number of Shares
Option Price
Expiration Date
12/10/18 12 385,000 $ 13.64 12/10/26 During the three
months ended December 31, 2017, no stock options were granted. The fair value of
each option grant is estimated on the date of grant using the Black-Scholes option pricing model with the following weighted average
assumptions used for grants in the fiscal year indicated:
Fiscal 2019
Dividend yield 4.99 %
Expected volatility 17.02 %
Risk-free interest rate 2.92 %
Expected lives (years) 8
Estimated forfeitures -0- The weighted-average
fair value of options granted during the three months ended December 31, 2018 was $1.19 per share subject to the option. During the three
months ended December 31, 2018 and December 31, 2017, 25,000 and 12,500 shares of restricted stock were granted, respectively.
During the three months ended December 31, 2018, no options were exercised. During the three months ended December 31, 2017, two
participants exercised options awarded under the Plan to purchase an aggregate of 20,000 shares of common stock at an exercise
price of $14.24 per share for total proceeds of $284,800. As of December 31, 2018, a total of 1,261,872 shares were available
for grant as stock options, as restricted stock, or other equity based awards, plus any shares subject to outstanding options
that expire or are forfeited without being exercised. As of December 31, 2018, there were outstanding options to purchase 1,080,000
shares with an aggregate intrinsic value of $1,002,300.</t>
  </si>
  <si>
    <t>Recent Accounting Pronouncements</t>
  </si>
  <si>
    <t>Recent Accounting Pronouncements In January 2016,
the Financial Accounting Standards Board (FASB) issued Accounting Standards Update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ame effective for our fiscal year beginning
October 1, 2018. The most significant change for us, once ASU 2016-01 was adopted, was the accounting treatment for our investments
in marketable securities that are classified as available for sale. The accounting treatment used for our Consolidated Financial
Statements through Fiscal 2018 was that our investments in marketable securities, classified as available for sale, were carried
at fair value, with net unrealized holding gains and losses being excluded from earnings and reported as a separate component of
Shareholders’ Equity until realized and the change in net unrealized holding gains and losses being reflected as comprehensive
income (loss). Under ASU 2016-01, effective October 1, 2018, these marketable securities continue to be measured at fair value,
however the changes in net unrealized holding gains and losses are now recognized through net income on our Consolidated Statements
of Income (Loss). On October 1, 2018, unrealized net holding losses of $24,744,579 were reclassed to beginning Undistributed Income
(Loss) to recognize the unrealized losses previously recorded in “accumulated other comprehensive income” on our consolidated
balance sheets. In February 2016,
the FASB issued ASU 2016-02, “Leases”. ASU 2016-02 amends the existing accounting standards for lease accounting, including
requiring lessees to recognize most leases on their balance sheets and making targeted changes to lessee and lessor accounting.
The standard requires a modified retrospective transition approach for all leases existing at, or entered into after, the date
of initial application, with an option to use certain transition relief. The most significant changes related to lessor accounting
under ASU 2016-02 include bifurcating revenue into lease and non-lease components and the new standard’s narrow definition
of initial direct costs for leases. Since our revenue is primarily derived from leasing activities from long-term net leases and
since we currently do not capitalize indirect costs for leases, we believe that we will continue to account for our leases and
related leasing costs in substantially the same manner as we currently do once the adoption of the ASU 2016-02 becomes effective.
In addition, the guidance requires lessees to recognize assets and liabilities for operating leases with lease terms greater than
twelve months on the balance sheet. Therefore, the most significant impact for us may be the recognition of our corporate office
lease, while accounting where we are the lessor will remain substantially the same. Upon adoption, we may expect recognize an
asset and lease liability equal to the present value of the minimum lease payments due under our corporate office lease. In July
2018, the FASB issued ASU 2018-10, “Codification Improvements to Topic 842, Leases”. The amendment in ASU 2018-10 affects
narrow aspects of the guidance issued earlier in ASU 2016-02 by removing certain inconsistencies and providing additional clarification
related to the guidance issued earlier. We are currently evaluating the potential impact this standard may have on our consolidated
financial statements and expect that the adoption of this standard will not have a significant impact on our consolidated financial
statements and related disclosures. In December 2018, the FASB issued ASU 2018-20 “Narrow-Scope Improvements for Lessors”.
Similar to ASU 2018-10, 2018-20 affects narrow aspects of the guidance issued earlier in ASU 2016-02 as well by providing additional
clarification related to the guidance issued earlier. The most significant changes related to lessor accounting under ASU 2018-20
is the clarification of how to treat payments made by a lessee directly to a third party, such as real estate taxes paid by the
lessee directly to the taxing authority, whereby items paid directly by the lessee to a third party should not be reflected in
the lessors income statement and, thus, should not be bifurcated into revenue. A majority of our reimbursable expenses are paid
by us and are billed back to our lessees. Therefore, these reimbursable expenses will continue to be presented separately by bifurcating
these revenue and expense items in our Consolidated Statements of Income. We are currently evaluating the potential impact this
standard may have on our consolidated financial statements and expect that the adoption of this standard will not have a significant
impact on our consolidated financial statements and related disclosures other than, any of these types of payments made by a lessee
directly to a third party will no longer be presented on a gross basis in our Consolidated Statements of Income, which will have
a net zero effect on our Net Income Attributable to Common Shareholders. ASU 2016-02, 2018-10 and 2018-20 are effective for annual
reporting periods, including interim reporting periods within those periods, beginning after December 15, 2018. Therefore, we expect
to adopt these standards effective October 1, 2019. In May 2014, the
FASB issued ASU 2014-09, “Revenue from Contracts with Customers, which requires an entity to recognize the amount of revenue
to which it expects to be entitled for the transfer of promised goods or services to customers”. The FASB issued further
guidance in ASU 2016-12, “Revenue from Contracts with Customers (Topic 606): Narrow-Scope Improvements and Practical Expedients”,
that provides clarifying guidance in certain narrow areas and adds some practical expedients. ASU 2014-09 will replace most existing
revenue recognition guidance in U.S. GAAP when it becomes effective. The effective date of ASU 2014-09 was extended by one year
by ASU 2015-14, “Revenue from Contracts with Customers (Topic 606): Deferral of the Effective Date”. The new standard
is effective for the first interim period within annual reporting periods beginning after December 15, 2017. Therefore, we adopted
the standard effective October 1, 2018. Our revenue is primarily derived from leasing activities and historically our property
dispositions have been cash sales with no contingencies and no future involvement in the property. Since this standard applies
to all contracts with customers except those that are within the scope of other guidance, such as leases, the adoption of this
standard did not have a significant impact on our consolidated financial statements and related disclosures. We do not believe
that any other recently issued, but not yet effective accounting pronouncements, if adopted, would have a material effect on the
accompanying Consolidated Financial Statements.</t>
  </si>
  <si>
    <t>Segment Reporting &amp; Financial Information</t>
  </si>
  <si>
    <t>Segment Reporting &amp; Financial
Information Our primary business
is the ownership and management of real estate properties. We invest in well-located, modern, single tenant, industrial buildings
leased primarily to investment-grade tenants or their subsidiaries on long-term net leases. We review operating and financial
information for each property on an individual basis and, therefore, each property represents an individual operating segment.
We evaluate financial performance using Net Operating Income (NOI) from property operations. NOI is a non-GAAP financial measure,
which we define as recurring Rental and Reimbursement Revenue, less Real Estate Taxes and Operating Expenses, such as insurance,
utilities and repairs and maintenance. We have aggregated the properties into one reportable segment as the properties share similar
long-term economic characteristics and have other similarities, including the fact that they are operated as industrial properties
subject to long-term net leases primarily to investment-grade tenants or their subsidiaries.</t>
  </si>
  <si>
    <t>Organization and Accounting Policies (Tables)</t>
  </si>
  <si>
    <t>Summary of Stock Options Outstanding</t>
  </si>
  <si>
    <t>During the three
months ended December 31, 2018, the following stock options, which vest one year after grant date, were granted under our Stock
Option Plan:
Date of Grant
Number of Employees
Number of Shares
Option Price
Expiration Date
12/10/18 12 385,000 $ 13.64 12/10/26</t>
  </si>
  <si>
    <t>Schedule of Stock Options, Valuation Assumptions</t>
  </si>
  <si>
    <t xml:space="preserve">The fair value of
each option grant is estimated on the date of grant using the Black-Scholes option pricing model with the following weighted average
assumptions used for grants in the fiscal year indicated:
Fiscal 2019
Dividend yield 4.99 %
Expected volatility 17.02 %
Risk-free interest rate 2.92 %
Expected lives (years) 8
Estimated forfeitures -0- </t>
  </si>
  <si>
    <t>Real Estate Investments (Tables)</t>
  </si>
  <si>
    <t>Schedule of Properties Acquired During Period Accounted for Asset Acquisitions</t>
  </si>
  <si>
    <t xml:space="preserve">The financial information
set forth below summarizes our purchase price allocation for these two properties acquired during the three months ended December
31, 2018 that are accounted for as asset acquisitions:
Land $ 11,777,685
Building 99,741,497
In-Place Leases 1,886,366 </t>
  </si>
  <si>
    <t>Summary of Consolidated Statements of Income for Properties Acquired</t>
  </si>
  <si>
    <t xml:space="preserve">The following table
summarizes the operating results included in our consolidated statements of income for the three months ended December 31, 2018
for the two properties acquired during the three months ended December 31, 2018:
Three Months Ended 12/31/2018
Rental Revenues $ 1,321,472
Net Income Attributable to Common Shareholders 474,061 </t>
  </si>
  <si>
    <t>Summary of Income from Properties Sold During the Prior Year</t>
  </si>
  <si>
    <t xml:space="preserve">The
following table summarizes the operations of the two properties that were sold during the prior year quarter, prior to their sales,
that are included in the accompanying Consolidated Statements of Income for the three months ended December 31, 2018 and 2017.
Three
Months Ended
12/31/2018 12/31/2017
Rental
and Reimbursement Revenue $ -0- $ 579,762
Lease Termination
Income -0- 210,261
Real Estate Taxes -0- (210,711 )
Operating Expenses -0- (48,335 )
Depreciation &amp;
Amortization -0- (58,542 )
Interest Expense,
including Amortization of Financing Costs -0- (14,601 )
Income from Operations -0- 457,834
Gain on Sale of Real
Estate Investments -0- 5,387,886
Net Income $ -0- $ 5,845,720 </t>
  </si>
  <si>
    <t>Schedule of Pro Forma Information</t>
  </si>
  <si>
    <t xml:space="preserve">The unaudited pro
forma condensed financial information is not indicative of the results of operations that would have been achieved had the acquisitions
and expansions reflected herein been consummated on the dates indicated or that will be achieved in the future.
Three Months Ended
12/31/2018 12/31/2017
As Reported Pro-forma As Reported Pro-forma
Rental Revenue $ 32,616,825 $ 33,285,800 $ 27,692,482 $ 32,911,900
Net Income (Loss) Attributable to Common Shareholders $ (32,363,663 ) $ (32,397,400 ) $ 13,313,455 $ 8,615,800
Basic and Diluted Net Income (Loss) per Share Attributable to Common Shareholders $ (0.36 ) $ (0.35 ) $ 0.17 $ 0.10 </t>
  </si>
  <si>
    <t>Debt (Tables)</t>
  </si>
  <si>
    <t>Summary of Fixed Rate Mortgage Notes Payable</t>
  </si>
  <si>
    <t>The following is
a summary of our Fixed Rate Mortgage Notes Payable as of December 31, 2018 and September 30, 2018:
12/31/2018 9/30/2018
Amount Weighted Average Interest Rate (1) Amount Weighted Average Interest Rate (1)
Fixed Rate Mortgage Notes Payable $ 780,147,204 4.08 % $ 719,768,355 4.07 %
Debt Issuance Costs $ 12,047,743 $ 11,715,985
Accumulated Amortization of Debt Issuance Costs (3,605,657 ) (3,493,279 )
Unamortized Debt Issuance Costs $ 8,442,086 $ 8,222,706
Fixed Rate Mortgage Notes Payable, net of Unamortized Debt Issuance Costs $ 771,705,118 $ 711,545,649 (1)
Weighted average interest rate excludes amortization of debt issuance costs.</t>
  </si>
  <si>
    <t>Fair Value Measurements (Tables)</t>
  </si>
  <si>
    <t>Summary of Fair Value of Financial Assets</t>
  </si>
  <si>
    <t xml:space="preserve">The fair value of
these financial assets was determined using the following inputs at December 31, 2018 and September 30, 2018:
Fair Value Measurements at Reporting Date Using
Total Quoted Prices in Active Markets for Identical Assets (Level 1) Significant Other Observable Inputs (Level 2) Significant Unobservable Inputs (Level 3)
As of December 31, 2018:
Equity Securities – Preferred Stock $ 8,163,979 $ 8,163,979 $ -0- $ -0-
Equity Securities – Common Stock 137,643,165 137,643,165 -0- -0-
Mortgage Backed Securities 2,944 2,944 -0- -0-
Total Securities Available for Sale at Fair Value $ 145,810,088 $ 145,810,088 $ -0- $ -0-
As of September 30, 2018:
Equity Securities – Preferred Stock $ 7,309,472 $ 7,309,472 $ -0- $ -0-
Equity Securities – Common Stock 147,607,965 147,607,965 -0- -0-
Mortgage Backed Securities 3,108 3,108 -0- -0-
Total Securities Available for Sale at Fair Value $ 154,920,545 $ 154,920,545 $ -0- $ -0- </t>
  </si>
  <si>
    <t>Organization and Accounting Policies (Details Narrative)</t>
  </si>
  <si>
    <t>12 Months Ended</t>
  </si>
  <si>
    <t>Dec. 31, 2018USD ($)ft²Properties$ / sharesshares</t>
  </si>
  <si>
    <t>Dec. 31, 2017USD ($)$ / sharesshares</t>
  </si>
  <si>
    <t>Sep. 30, 2018USD ($)ft²Properties</t>
  </si>
  <si>
    <t>Oct. 02, 2018USD ($)</t>
  </si>
  <si>
    <t>Number of real estate properties owned | Properties</t>
  </si>
  <si>
    <t>Total square foot of property | ft²</t>
  </si>
  <si>
    <t>Percentage of properties occupied</t>
  </si>
  <si>
    <t>98.90%</t>
  </si>
  <si>
    <t>99.60%</t>
  </si>
  <si>
    <t>Weighted average lease maturity</t>
  </si>
  <si>
    <t>8 years</t>
  </si>
  <si>
    <t>Average base rent per square foot</t>
  </si>
  <si>
    <t>Weighted average building age, term</t>
  </si>
  <si>
    <t>8 years 7 months 6 days</t>
  </si>
  <si>
    <t>REIT investment securities, description</t>
  </si>
  <si>
    <t>We also own a portfolio of REIT investment securities, which we generally limit to no more than approximately 10% of our undepreciated assets (which is our total assets, excluding accumulated depreciation).</t>
  </si>
  <si>
    <t>Total assets excluding accumulated depreciation</t>
  </si>
  <si>
    <t>Marketable REIT securities investments</t>
  </si>
  <si>
    <t>Percentage of undepreciated assets</t>
  </si>
  <si>
    <t>7.10%</t>
  </si>
  <si>
    <t>Percentage that may be deducted from qualified REIT dividends for tax purposes</t>
  </si>
  <si>
    <t>20.00%</t>
  </si>
  <si>
    <t>Amortization of compensation costs included in general and administrative expenses</t>
  </si>
  <si>
    <t>Stock options, granted | shares</t>
  </si>
  <si>
    <t>Weighted average fair value of stock option | $ / shares</t>
  </si>
  <si>
    <t>Number restricted stock shares granted | shares</t>
  </si>
  <si>
    <t>Number of stock option exercised | shares</t>
  </si>
  <si>
    <t>Weighted average exercise price per share | $ / shares</t>
  </si>
  <si>
    <t>Total proceeds</t>
  </si>
  <si>
    <t>Stock option shares available for grant | shares</t>
  </si>
  <si>
    <t>Option to purchase shares outstanding | shares</t>
  </si>
  <si>
    <t>Aggregate intrinsic value of options</t>
  </si>
  <si>
    <t>Unrealized net holding losses reclassed</t>
  </si>
  <si>
    <t>Organization and Accounting Policies - Summary of Stock Options Outstanding (Details)</t>
  </si>
  <si>
    <t>Dec. 31, 2018Employee$ / sharesshares</t>
  </si>
  <si>
    <t>Dec. 31, 2017shares</t>
  </si>
  <si>
    <t>Number of Shares</t>
  </si>
  <si>
    <t>Stock Option [Member]</t>
  </si>
  <si>
    <t>Date of Grant</t>
  </si>
  <si>
    <t>Dec. 10,
		2018</t>
  </si>
  <si>
    <t>Number of Employees | Employee</t>
  </si>
  <si>
    <t>Option Price | $ / shares</t>
  </si>
  <si>
    <t>Expiration Date</t>
  </si>
  <si>
    <t>Dec. 10,
		2026</t>
  </si>
  <si>
    <t>Organization and Accounting Policies - Schedule of Stock Options, Valuation Assumptions (Details)</t>
  </si>
  <si>
    <t>Dec. 31, 2018shares</t>
  </si>
  <si>
    <t>Dividend yield</t>
  </si>
  <si>
    <t>4.99%</t>
  </si>
  <si>
    <t>Expected volatility</t>
  </si>
  <si>
    <t>17.02%</t>
  </si>
  <si>
    <t>Risk-free interest rate</t>
  </si>
  <si>
    <t>2.92%</t>
  </si>
  <si>
    <t>Expected lives (years)</t>
  </si>
  <si>
    <t>Estimated forfeitures</t>
  </si>
  <si>
    <t>Net Income Per Share (Details Narrative) - shares</t>
  </si>
  <si>
    <t>Common stock equivalents included in the diluted weighted average shares outstanding</t>
  </si>
  <si>
    <t>Antidilutive options to purchase common stock shares</t>
  </si>
  <si>
    <t>Real Estate Investments (Details Narrative)</t>
  </si>
  <si>
    <t>Nov. 30, 2018USD ($)ft²a</t>
  </si>
  <si>
    <t>Oct. 19, 2018USD ($)ft²a</t>
  </si>
  <si>
    <t>Dec. 22, 2017USD ($)ft²</t>
  </si>
  <si>
    <t>Dec. 18, 2017USD ($)ft²</t>
  </si>
  <si>
    <t>Dec. 31, 2018USD ($)ft²$ / shares</t>
  </si>
  <si>
    <t>Dec. 31, 2017USD ($)ft²</t>
  </si>
  <si>
    <t>Sep. 30, 2018ft²</t>
  </si>
  <si>
    <t>Transaction costs</t>
  </si>
  <si>
    <t>Total square foot of portfolio | ft²</t>
  </si>
  <si>
    <t>Lease termination income</t>
  </si>
  <si>
    <t>Marketable securities as a percentage of undepreciated assets</t>
  </si>
  <si>
    <t>Held marketable securities</t>
  </si>
  <si>
    <t>Series C Cumulative Redeemable Preferred Stock [Member]</t>
  </si>
  <si>
    <t>Cumulative redeemable preferred, stock dividend rate</t>
  </si>
  <si>
    <t>Monroe, OH [Member] | Subsequent to the Quarter End [Member]</t>
  </si>
  <si>
    <t>Expansion of industrial building | ft²</t>
  </si>
  <si>
    <t>Lease term</t>
  </si>
  <si>
    <t>15 years</t>
  </si>
  <si>
    <t>Cost of building expansion</t>
  </si>
  <si>
    <t>Extended prior lease expiration date</t>
  </si>
  <si>
    <t>February 2030 to January 2034</t>
  </si>
  <si>
    <t>Increase in rent</t>
  </si>
  <si>
    <t>Rent prior to expansion</t>
  </si>
  <si>
    <t>Rent prior to expansion, per square foot | $ / shares</t>
  </si>
  <si>
    <t>Rent increase to after expansion</t>
  </si>
  <si>
    <t>Rent increase to after expansion, per square foot | $ / shares</t>
  </si>
  <si>
    <t>Increase in annual rent per year</t>
  </si>
  <si>
    <t>2.00%</t>
  </si>
  <si>
    <t>Kansas City, MO [Member]</t>
  </si>
  <si>
    <t>Value of property sold</t>
  </si>
  <si>
    <t>Proceeds from sale of property</t>
  </si>
  <si>
    <t>Orangeburg NY [Member]</t>
  </si>
  <si>
    <t>Kansas City, MO and Orangeburg [Member]</t>
  </si>
  <si>
    <t>Percentage of weighted average lease termination income</t>
  </si>
  <si>
    <t>80.00%</t>
  </si>
  <si>
    <t>Fedex And Fedex Subsidiaries [Member]</t>
  </si>
  <si>
    <t>Square feet of real estate property leased | ft²</t>
  </si>
  <si>
    <t>9 years 3 months 19 days</t>
  </si>
  <si>
    <t>Percentage of real estate property leased</t>
  </si>
  <si>
    <t>49.00%</t>
  </si>
  <si>
    <t>50.00%</t>
  </si>
  <si>
    <t>Percentage of rental space and tenant account, description</t>
  </si>
  <si>
    <t>no other tenant accounted for 5% or more of our total rental space</t>
  </si>
  <si>
    <t>Fedex And Fedex Subsidiaries [Member] | Rental And Reimbursement Revenue [Member]</t>
  </si>
  <si>
    <t>no other tenant accounted for 5% or more of our total rental</t>
  </si>
  <si>
    <t>Percentage of aggregate rental and reimbursement revenue</t>
  </si>
  <si>
    <t>60.00%</t>
  </si>
  <si>
    <t>FedEx Corporation [Member]</t>
  </si>
  <si>
    <t>5.00%</t>
  </si>
  <si>
    <t>8.00%</t>
  </si>
  <si>
    <t>FedEx Corporation [Member] | Rental And Reimbursement Revenue [Member]</t>
  </si>
  <si>
    <t>7.00%</t>
  </si>
  <si>
    <t>Fedex Corporation Subsidiaries Member [Member]</t>
  </si>
  <si>
    <t>44.00%</t>
  </si>
  <si>
    <t>42.00%</t>
  </si>
  <si>
    <t>Fedex Corporation Subsidiaries Member [Member] | Rental And Reimbursement Revenue [Member]</t>
  </si>
  <si>
    <t>55.00%</t>
  </si>
  <si>
    <t>53.00%</t>
  </si>
  <si>
    <t>Industrial Buildings [Member] | FedEx Ground Package System, Inc [Member]</t>
  </si>
  <si>
    <t>Purchase of industrial building | ft²</t>
  </si>
  <si>
    <t>Area of property | a</t>
  </si>
  <si>
    <t>Percentage of building area leased</t>
  </si>
  <si>
    <t>100.00%</t>
  </si>
  <si>
    <t>10 years</t>
  </si>
  <si>
    <t>Lease term expiration period</t>
  </si>
  <si>
    <t>Oct. 31,
		2028</t>
  </si>
  <si>
    <t>Jun. 30,
		2032</t>
  </si>
  <si>
    <t>Purchase price of industrial building</t>
  </si>
  <si>
    <t>Mortgage loan amortization period</t>
  </si>
  <si>
    <t>Face amount of mortgages</t>
  </si>
  <si>
    <t>Mortgage loans on real estate, interest rate</t>
  </si>
  <si>
    <t>4.40%</t>
  </si>
  <si>
    <t>4.13%</t>
  </si>
  <si>
    <t>Annual rental income over the remaining term of lease</t>
  </si>
  <si>
    <t>Real Estate Investments - Schedule of Properties Acquired During Period Accounted for Asset Acquisitions (Details)</t>
  </si>
  <si>
    <t>Dec. 31, 2018USD ($)</t>
  </si>
  <si>
    <t>Land [Member]</t>
  </si>
  <si>
    <t>Purchase price allocation of properties acquired</t>
  </si>
  <si>
    <t>Buildings [Member]</t>
  </si>
  <si>
    <t>In-Place Leases [Member]</t>
  </si>
  <si>
    <t>Real Estate Investments - Summary of Consolidated Statements of Income for Properties Acquired (Details)</t>
  </si>
  <si>
    <t>Rental Revenues</t>
  </si>
  <si>
    <t>Net Income Attributable to Common Shareholders</t>
  </si>
  <si>
    <t>Real Estate Investments - Summary of Income from Properties Sold During the Prior Year (Details) - USD ($)</t>
  </si>
  <si>
    <t>Real Estate Held for Sale [Member]</t>
  </si>
  <si>
    <t>Rental and Reimbursement Revenue</t>
  </si>
  <si>
    <t>Income from Operations</t>
  </si>
  <si>
    <t>Net Income</t>
  </si>
  <si>
    <t>Real Estate Investments - Schedule of Pro Forma Information (Details) - USD ($)</t>
  </si>
  <si>
    <t>Basic and Diluted Net Income per Share Attributable to Common Shareholders</t>
  </si>
  <si>
    <t>Pro Forma [Member]</t>
  </si>
  <si>
    <t>Securities Available for Sale at Fair Value (Details Narrative) - USD ($)</t>
  </si>
  <si>
    <t>Oct. 02, 2018</t>
  </si>
  <si>
    <t>Debt Securities, Available-for-sale [Line Items]</t>
  </si>
  <si>
    <t>Security available for sale, maximum percentage of investment on undepreciated assets</t>
  </si>
  <si>
    <t>10.00%</t>
  </si>
  <si>
    <t>Purchase of securities available for sale</t>
  </si>
  <si>
    <t>Dividend income on investment in securities</t>
  </si>
  <si>
    <t>Marketable REIT securities fair value</t>
  </si>
  <si>
    <t>Net unrealized losses on securities portfolio</t>
  </si>
  <si>
    <t>Unrealized holding losses arising during the period</t>
  </si>
  <si>
    <t>UMH Properties, Inc [Member] | Series B Cumulative Redeemable Preferred Stock [Member]</t>
  </si>
  <si>
    <t>Shares owned, cost</t>
  </si>
  <si>
    <t>Available for sale securities, shares</t>
  </si>
  <si>
    <t>Dividend rate of preferred stock held as security for loan</t>
  </si>
  <si>
    <t>UMH Properties, Inc [Member] | Common and Preferred Stock [Member]</t>
  </si>
  <si>
    <t>UMH Properties, Inc [Member] | Common Stock [Member]</t>
  </si>
  <si>
    <t>UMH common shares purchased during the quarter</t>
  </si>
  <si>
    <t>Cost of securities purchased</t>
  </si>
  <si>
    <t>Dividend reinvestment and stock purchase plan cost, per share</t>
  </si>
  <si>
    <t>Shares owned by company</t>
  </si>
  <si>
    <t>Outstanding common shares, percentage</t>
  </si>
  <si>
    <t>3.10%</t>
  </si>
  <si>
    <t>Debt (Details Narrative) - USD ($)</t>
  </si>
  <si>
    <t>Interest expense amortization of financing costs</t>
  </si>
  <si>
    <t>Fixed rate mortgage notes payable, description</t>
  </si>
  <si>
    <t>We owned 113 properties, of which 63 carried Fixed Rate Mortgage Notes Payable with outstanding principal balances totaling $780,147,204.</t>
  </si>
  <si>
    <t>Fixed rate mortgage notes payable</t>
  </si>
  <si>
    <t>Weighted average interest rate percentage</t>
  </si>
  <si>
    <t>4.08%</t>
  </si>
  <si>
    <t>4.16%</t>
  </si>
  <si>
    <t>4.07%</t>
  </si>
  <si>
    <t>Notes payable maturity period</t>
  </si>
  <si>
    <t>11 years 9 months 18 days</t>
  </si>
  <si>
    <t>11 years 6 months</t>
  </si>
  <si>
    <t>11 years 8 months 12 days</t>
  </si>
  <si>
    <t>Proceeds from fixed rate mortgage notes payable</t>
  </si>
  <si>
    <t>Drawn down margin loan</t>
  </si>
  <si>
    <t>Maximum borrowing percentage of marketable securities</t>
  </si>
  <si>
    <t>Securities available for sale at fair value</t>
  </si>
  <si>
    <t>Margin loan bearing interest rate</t>
  </si>
  <si>
    <t>3.00%</t>
  </si>
  <si>
    <t>Line of Credit [Member]</t>
  </si>
  <si>
    <t>Total availability of unsecured credit facility</t>
  </si>
  <si>
    <t>Line of credit amount</t>
  </si>
  <si>
    <t>Repayment of line of credit facility</t>
  </si>
  <si>
    <t>Debt maturity date</t>
  </si>
  <si>
    <t>Sep. 30,
		2020</t>
  </si>
  <si>
    <t>Line of credit facility interest rate terms</t>
  </si>
  <si>
    <t>Availability under the Facility is limited to 60% of the value of the borrowing base properties. The value of the borrowing base properties is determined by applying a capitalization rate to the NOI generated by our unencumbered, wholly-owned industrial properties. Effective, March 22, 2018, the capitalization rate applied to our NOI generated by our unencumbered, wholly-owned industrial properties was lowered from 7.0% to 6.5%, thus increasing the value of the borrowing base properties under the terms of the agreement. Borrowings under the Facility, will, at our election, either i) bear interest at LIBOR plus 140 basis points to 220 basis points, depending on our leverage ratio, or ii) bear interest at BMO’s prime lending rate plus 40 basis points to 120 basis points, depending on our leverage ratio. Our borrowings as of December 31, 2018, based on our leverage ratio, bear interest at LIBOR plus 170 basis points, which represented an interest rate of 4.22%.</t>
  </si>
  <si>
    <t>Line of credit facility related to accordion feature</t>
  </si>
  <si>
    <t>Total potential available under unsecured line of credit</t>
  </si>
  <si>
    <t>Two Mortgages Loans [Member]</t>
  </si>
  <si>
    <t>4.20%</t>
  </si>
  <si>
    <t>Minimum [Member]</t>
  </si>
  <si>
    <t>Annual interest rate</t>
  </si>
  <si>
    <t>3.45%</t>
  </si>
  <si>
    <t>Maximum [Member]</t>
  </si>
  <si>
    <t>7.60%</t>
  </si>
  <si>
    <t>Debt - Summary of Fixed Rate Mortgage Notes Payable (Details) - USD ($)</t>
  </si>
  <si>
    <t>Mortgage Notes Payable [Member]</t>
  </si>
  <si>
    <t>Fixed Rate Mortgage Notes Payable, Amount</t>
  </si>
  <si>
    <t>Weighted Average Interest Rate</t>
  </si>
  <si>
    <t>Debt Issuance Costs</t>
  </si>
  <si>
    <t>Accumulated Amortization of Debt Issuance Costs</t>
  </si>
  <si>
    <t>Unamortized Debt Issuance Costs</t>
  </si>
  <si>
    <t>Weighted average interest rate excludes amortization of debt issuance costs.</t>
  </si>
  <si>
    <t>Shareholders' Equity (Details Narrative) - USD ($)</t>
  </si>
  <si>
    <t>Aug. 02, 2018</t>
  </si>
  <si>
    <t>Jun. 29, 2017</t>
  </si>
  <si>
    <t>Oct. 31, 2018</t>
  </si>
  <si>
    <t>Subsidiary or Equity Method Investee [Line Items]</t>
  </si>
  <si>
    <t>Number of common shares sold</t>
  </si>
  <si>
    <t>Sale of stock price per share</t>
  </si>
  <si>
    <t>Net proceeds from issuance initial public offering</t>
  </si>
  <si>
    <t>Amount of dividend reinvested</t>
  </si>
  <si>
    <t>Cash dividends paid</t>
  </si>
  <si>
    <t>Accrued preferred dividends</t>
  </si>
  <si>
    <t>Annual rate of dividends cumulative and payable</t>
  </si>
  <si>
    <t>Dividend Reinvestment and Stock Purchase Plan [Member]</t>
  </si>
  <si>
    <t>Common stock issued under plan</t>
  </si>
  <si>
    <t>Dividends participation rate</t>
  </si>
  <si>
    <t>29.00%</t>
  </si>
  <si>
    <t>Preferred Stock ATM Program [Member]</t>
  </si>
  <si>
    <t>Number of preferred shares sold</t>
  </si>
  <si>
    <t>Proceeds from the issuance of preferred stock from the ATM Program</t>
  </si>
  <si>
    <t>Weighted average price per share of shares sold under the ATM</t>
  </si>
  <si>
    <t>Remaining amount to be sold under the ATM Program</t>
  </si>
  <si>
    <t>Preferred Stock ATM Program [Member] | First Quarter Member [Member]</t>
  </si>
  <si>
    <t>Common stock, shares authorized</t>
  </si>
  <si>
    <t>Common stock, shares issued</t>
  </si>
  <si>
    <t>Common stock, shares outstanding</t>
  </si>
  <si>
    <t>Cash raised from issuance of common stock under DRIP</t>
  </si>
  <si>
    <t>Dividend declared per share</t>
  </si>
  <si>
    <t>Accrued dividends</t>
  </si>
  <si>
    <t>Excess stock, shares authorized</t>
  </si>
  <si>
    <t>Excess Stock, shares issued</t>
  </si>
  <si>
    <t>Excess Stock, shares outstanding</t>
  </si>
  <si>
    <t>Underwriters [Member]</t>
  </si>
  <si>
    <t>Underwriters option to purchase additional shares</t>
  </si>
  <si>
    <t>Board of Directors [Member] | Common Shareholders [Member ] | January 16, 2019 [Member]</t>
  </si>
  <si>
    <t>Dividend declaration date</t>
  </si>
  <si>
    <t>Jan. 16,
		2019</t>
  </si>
  <si>
    <t>Dividends payable, date to be paid</t>
  </si>
  <si>
    <t>Mar. 15,
		2019</t>
  </si>
  <si>
    <t>Dividend payable date of record</t>
  </si>
  <si>
    <t>Feb. 15,
		2019</t>
  </si>
  <si>
    <t>Board of Directors [Member] | Series C Preferred Shareholders [Member] | January 16, 2019 [Member]</t>
  </si>
  <si>
    <t>Board of Directors [Member] | Common Stock Repurchase Program [Member] | January 16, 2019 [Member]</t>
  </si>
  <si>
    <t>Increase in the value of common stock available under program</t>
  </si>
  <si>
    <t>Share Repurchase Program authorizes amount</t>
  </si>
  <si>
    <t>Series C Preferred Stock [Member] | Preferred Stock ATM Program [Member]</t>
  </si>
  <si>
    <t>Maximum amount of proceeds allowed from the issuance of preferred stock from the ATM program</t>
  </si>
  <si>
    <t>Liquidation price per share</t>
  </si>
  <si>
    <t>Preferred stock redemption price</t>
  </si>
  <si>
    <t>Series C Cumulative Redeemable Preferred Stock [Member] | On and After September 15, 2021 [Member]</t>
  </si>
  <si>
    <t>Series C Cumulative Redeemable Preferred Stock [Member] | Preferred Stock ATM Program [Member]</t>
  </si>
  <si>
    <t>Fair Value Measurements (Details Narrative) - USD ($)</t>
  </si>
  <si>
    <t>Mortgage Notes Payable Fair Value [Member]</t>
  </si>
  <si>
    <t>Fixed rate mortgage notes payable at fair value</t>
  </si>
  <si>
    <t>Fair Value Measurements - Summary of Fair Value of Financial Assets (Details) - USD ($)</t>
  </si>
  <si>
    <t>Fair Value, Assets and Liabilities Measured on Recurring and Nonrecurring Basis [Line Items]</t>
  </si>
  <si>
    <t>Fair Value Measurements [Member] | Level 1 [Member]</t>
  </si>
  <si>
    <t>Fair Value Measurements [Member] | Level 2 [Member]</t>
  </si>
  <si>
    <t>Fair Value Measurements [Member] | Level 3 [Member]</t>
  </si>
  <si>
    <t>Fair Value Measurements [Member] | Preferred Stock [Member]</t>
  </si>
  <si>
    <t>Fair Value Measurements [Member] | Preferred Stock [Member] | Level 1 [Member]</t>
  </si>
  <si>
    <t>Fair Value Measurements [Member] | Preferred Stock [Member] | Level 2 [Member]</t>
  </si>
  <si>
    <t>Fair Value Measurements [Member] | Preferred Stock [Member] | Level 3 [Member]</t>
  </si>
  <si>
    <t>Fair Value Measurements [Member] | Common Stock [Member]</t>
  </si>
  <si>
    <t>Fair Value Measurements [Member] | Common Stock [Member] | Level 1 [Member]</t>
  </si>
  <si>
    <t>Fair Value Measurements [Member] | Common Stock [Member] | Level 2 [Member]</t>
  </si>
  <si>
    <t>Fair Value Measurements [Member] | Common Stock [Member] | Level 3 [Member]</t>
  </si>
  <si>
    <t>Fair Value Measurements [Member] | Mortgage Backed Securities [Member]</t>
  </si>
  <si>
    <t>Fair Value Measurements [Member] | Mortgage Backed Securities [Member] | Level 1 [Member]</t>
  </si>
  <si>
    <t>Fair Value Measurements [Member] | Mortgage Backed Securities [Member] | Level 2 [Member]</t>
  </si>
  <si>
    <t>Fair Value Measurements [Member] | Mortgage Backed Securities [Member] | Level 3 [Member]</t>
  </si>
  <si>
    <t>Supplemental Cash Flow Information (Details Narrative) - USD ($)</t>
  </si>
  <si>
    <t>Cash paid for interest</t>
  </si>
  <si>
    <t>Contingencies and Commitments (Details Narrative)</t>
  </si>
  <si>
    <t>Industrial Building [Member]</t>
  </si>
  <si>
    <t>Contingencies and Commitments [Line Items]</t>
  </si>
  <si>
    <t>Mortgage loans amortization period</t>
  </si>
  <si>
    <t>18 years</t>
  </si>
  <si>
    <t>Mortgage loans committed on real estate, carrying amount of mortgage | $</t>
  </si>
  <si>
    <t>Weighted average fixed interest rate, percentage</t>
  </si>
  <si>
    <t>4.27%</t>
  </si>
  <si>
    <t>Future Corporate Office Space [Member] | 4th Quarter of Fiscal 2019 [Member]</t>
  </si>
  <si>
    <t>Square feet to be rented</t>
  </si>
  <si>
    <t>Initial annual rent | $</t>
  </si>
  <si>
    <t>Annual rent per square foot | $ / shares</t>
  </si>
  <si>
    <t>Property Purchase Agreement [Member] | Industrial Building [Member]</t>
  </si>
  <si>
    <t>Square feet of industrial buildings to be purchased</t>
  </si>
  <si>
    <t>Aggregate purchase price of industrial properties | $</t>
  </si>
  <si>
    <t>Property Purchase Agreement [Member] | Amazon.Com Services, Inc. [Member]</t>
  </si>
  <si>
    <t>Percentage of total square feet of industrial buildings to be purchased</t>
  </si>
  <si>
    <t>69.00%</t>
  </si>
  <si>
    <t>Property Purchase Agreement [Member] | FedEx Ground Package System, Inc [Member]</t>
  </si>
  <si>
    <t>31.00%</t>
  </si>
  <si>
    <t>Subsequent Events (Details Narrative) - Subsequent Event [Member]</t>
  </si>
  <si>
    <t>Jan. 16, 2019$ / shares</t>
  </si>
  <si>
    <t>Jan. 01, 2019USD ($)ft²$ / shares</t>
  </si>
  <si>
    <t>Monroe, OH [Member]</t>
  </si>
  <si>
    <t>Subsequent Event [Line Items]</t>
  </si>
  <si>
    <t>Expansions | ft²</t>
  </si>
  <si>
    <t>Expansion costs | $</t>
  </si>
  <si>
    <t>Rent prior to expansion | $</t>
  </si>
  <si>
    <t>Increase in rent from expansion | $</t>
  </si>
  <si>
    <t>Rent increased to after expansion | $</t>
  </si>
  <si>
    <t>Rent increased to expansion per square foot | $ / shares</t>
  </si>
  <si>
    <t>Board of Directors [Member] | Common Shareholders [Member ]</t>
  </si>
  <si>
    <t>Dividend declared per share | $ / shares</t>
  </si>
  <si>
    <t>Board of Directors [Member] | Series C Preferred Shareholder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00_);_(&quot;$ &quot;(#,##0.0000000)" numFmtId="166"/>
    <numFmt formatCode="#,##0.0_);(#,##0.0)" numFmtId="167"/>
    <numFmt formatCode="#,##0.0000000_);(#,##0.00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76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13</v>
      </c>
    </row>
    <row r="13" spans="1:3">
      <c r="A13" s="4" t="s">
        <v>20</v>
      </c>
      <c r="B13" s="4" t="s">
        <v>13</v>
      </c>
    </row>
    <row r="14" spans="1:3">
      <c r="A14" s="4" t="s">
        <v>21</v>
      </c>
      <c r="C14" s="5" t="n">
        <v>92696488</v>
      </c>
    </row>
    <row r="15" spans="1:3">
      <c r="A15" s="4" t="s">
        <v>22</v>
      </c>
      <c r="B15" s="4" t="s">
        <v>23</v>
      </c>
    </row>
    <row r="16" spans="1:3">
      <c r="A16" s="4" t="s">
        <v>24</v>
      </c>
      <c r="B16" s="6" t="s">
        <v>25</v>
      </c>
    </row>
    <row r="17" spans="1:3">
      <c r="A17" s="4" t="s">
        <v>26</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v>
      </c>
      <c r="B1" s="2" t="s">
        <v>1</v>
      </c>
    </row>
    <row r="2" spans="1:2">
      <c r="B2" s="2" t="s">
        <v>2</v>
      </c>
    </row>
    <row r="3" spans="1:2">
      <c r="A3" s="3" t="s">
        <v>188</v>
      </c>
    </row>
    <row r="4" spans="1:2">
      <c r="A4" s="4" t="s">
        <v>34</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v>
      </c>
      <c r="B1" s="2" t="s">
        <v>1</v>
      </c>
    </row>
    <row r="2" spans="1:2">
      <c r="B2" s="2" t="s">
        <v>2</v>
      </c>
    </row>
    <row r="3" spans="1:2">
      <c r="A3" s="3" t="s">
        <v>190</v>
      </c>
    </row>
    <row r="4" spans="1:2">
      <c r="A4" s="4" t="s">
        <v>36</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3</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v>
      </c>
      <c r="B1" s="2" t="s">
        <v>2</v>
      </c>
      <c r="C1" s="2" t="s">
        <v>28</v>
      </c>
    </row>
    <row r="2" spans="1:3">
      <c r="A2" s="3" t="s">
        <v>29</v>
      </c>
    </row>
    <row r="3" spans="1:3">
      <c r="A3" s="4" t="s">
        <v>30</v>
      </c>
      <c r="B3" s="7" t="n">
        <v>236496768</v>
      </c>
      <c r="C3" s="7" t="n">
        <v>224719083</v>
      </c>
    </row>
    <row r="4" spans="1:3">
      <c r="A4" s="4" t="s">
        <v>31</v>
      </c>
      <c r="B4" s="5" t="n">
        <v>1598894954</v>
      </c>
      <c r="C4" s="5" t="n">
        <v>1494859336</v>
      </c>
    </row>
    <row r="5" spans="1:3">
      <c r="A5" s="4" t="s">
        <v>32</v>
      </c>
      <c r="B5" s="5" t="n">
        <v>1835391722</v>
      </c>
      <c r="C5" s="5" t="n">
        <v>1719578419</v>
      </c>
    </row>
    <row r="6" spans="1:3">
      <c r="A6" s="4" t="s">
        <v>33</v>
      </c>
      <c r="B6" s="5" t="n">
        <v>-217503811</v>
      </c>
      <c r="C6" s="5" t="n">
        <v>-207065634</v>
      </c>
    </row>
    <row r="7" spans="1:3">
      <c r="A7" s="4" t="s">
        <v>34</v>
      </c>
      <c r="B7" s="5" t="n">
        <v>1617887911</v>
      </c>
      <c r="C7" s="5" t="n">
        <v>1512512785</v>
      </c>
    </row>
    <row r="8" spans="1:3">
      <c r="A8" s="4" t="s">
        <v>35</v>
      </c>
      <c r="B8" s="5" t="n">
        <v>12768766</v>
      </c>
      <c r="C8" s="5" t="n">
        <v>9324585</v>
      </c>
    </row>
    <row r="9" spans="1:3">
      <c r="A9" s="4" t="s">
        <v>36</v>
      </c>
      <c r="B9" s="5" t="n">
        <v>145810088</v>
      </c>
      <c r="C9" s="5" t="n">
        <v>154920545</v>
      </c>
    </row>
    <row r="10" spans="1:3">
      <c r="A10" s="4" t="s">
        <v>37</v>
      </c>
      <c r="B10" s="5" t="n">
        <v>6673026</v>
      </c>
      <c r="C10" s="5" t="n">
        <v>1249434</v>
      </c>
    </row>
    <row r="11" spans="1:3">
      <c r="A11" s="4" t="s">
        <v>38</v>
      </c>
      <c r="B11" s="5" t="n">
        <v>10022552</v>
      </c>
      <c r="C11" s="5" t="n">
        <v>9656179</v>
      </c>
    </row>
    <row r="12" spans="1:3">
      <c r="A12" s="4" t="s">
        <v>39</v>
      </c>
      <c r="B12" s="5" t="n">
        <v>11364081</v>
      </c>
      <c r="C12" s="5" t="n">
        <v>6189796</v>
      </c>
    </row>
    <row r="13" spans="1:3">
      <c r="A13" s="4" t="s">
        <v>40</v>
      </c>
      <c r="B13" s="5" t="n">
        <v>15976082</v>
      </c>
      <c r="C13" s="5" t="n">
        <v>14589756</v>
      </c>
    </row>
    <row r="14" spans="1:3">
      <c r="A14" s="4" t="s">
        <v>41</v>
      </c>
      <c r="B14" s="5" t="n">
        <v>5003816</v>
      </c>
      <c r="C14" s="5" t="n">
        <v>5231845</v>
      </c>
    </row>
    <row r="15" spans="1:3">
      <c r="A15" s="4" t="s">
        <v>42</v>
      </c>
      <c r="B15" s="5" t="n">
        <v>407212</v>
      </c>
      <c r="C15" s="5" t="n">
        <v>500129</v>
      </c>
    </row>
    <row r="16" spans="1:3">
      <c r="A16" s="4" t="s">
        <v>43</v>
      </c>
      <c r="B16" s="5" t="n">
        <v>3443080</v>
      </c>
      <c r="C16" s="5" t="n">
        <v>4202832</v>
      </c>
    </row>
    <row r="17" spans="1:3">
      <c r="A17" s="4" t="s">
        <v>44</v>
      </c>
      <c r="B17" s="5" t="n">
        <v>1829356614</v>
      </c>
      <c r="C17" s="5" t="n">
        <v>1718377886</v>
      </c>
    </row>
    <row r="18" spans="1:3">
      <c r="A18" s="3" t="s">
        <v>45</v>
      </c>
    </row>
    <row r="19" spans="1:3">
      <c r="A19" s="4" t="s">
        <v>46</v>
      </c>
      <c r="B19" s="5" t="n">
        <v>771705118</v>
      </c>
      <c r="C19" s="5" t="n">
        <v>711545649</v>
      </c>
    </row>
    <row r="20" spans="1:3">
      <c r="A20" s="4" t="s">
        <v>47</v>
      </c>
      <c r="B20" s="5" t="n">
        <v>125814547</v>
      </c>
      <c r="C20" s="5" t="n">
        <v>186608676</v>
      </c>
    </row>
    <row r="21" spans="1:3">
      <c r="A21" s="4" t="s">
        <v>48</v>
      </c>
      <c r="B21" s="5" t="n">
        <v>3957172</v>
      </c>
      <c r="C21" s="5" t="n">
        <v>5891172</v>
      </c>
    </row>
    <row r="22" spans="1:3">
      <c r="A22" s="4" t="s">
        <v>49</v>
      </c>
      <c r="B22" s="5" t="n">
        <v>22323567</v>
      </c>
      <c r="C22" s="5" t="n">
        <v>16426622</v>
      </c>
    </row>
    <row r="23" spans="1:3">
      <c r="A23" s="4" t="s">
        <v>50</v>
      </c>
      <c r="B23" s="5" t="n">
        <v>923800404</v>
      </c>
      <c r="C23" s="5" t="n">
        <v>920472119</v>
      </c>
    </row>
    <row r="24" spans="1:3">
      <c r="A24" s="4" t="s">
        <v>51</v>
      </c>
      <c r="B24" s="4" t="s">
        <v>52</v>
      </c>
      <c r="C24" s="4" t="s">
        <v>52</v>
      </c>
    </row>
    <row r="25" spans="1:3">
      <c r="A25" s="3" t="s">
        <v>53</v>
      </c>
    </row>
    <row r="26" spans="1:3">
      <c r="A26" s="4" t="s">
        <v>54</v>
      </c>
      <c r="B26" s="5" t="n">
        <v>288311125</v>
      </c>
      <c r="C26" s="5" t="n">
        <v>287200025</v>
      </c>
    </row>
    <row r="27" spans="1:3">
      <c r="A27" s="4" t="s">
        <v>55</v>
      </c>
      <c r="B27" s="5" t="n">
        <v>923351</v>
      </c>
      <c r="C27" s="5" t="n">
        <v>815031</v>
      </c>
    </row>
    <row r="28" spans="1:3">
      <c r="A28" s="4" t="s">
        <v>56</v>
      </c>
      <c r="B28" s="5" t="n">
        <v>0</v>
      </c>
      <c r="C28" s="5" t="n">
        <v>0</v>
      </c>
    </row>
    <row r="29" spans="1:3">
      <c r="A29" s="4" t="s">
        <v>57</v>
      </c>
      <c r="B29" s="5" t="n">
        <v>616321734</v>
      </c>
      <c r="C29" s="5" t="n">
        <v>534635290</v>
      </c>
    </row>
    <row r="30" spans="1:3">
      <c r="A30" s="4" t="s">
        <v>58</v>
      </c>
      <c r="B30" s="5" t="n">
        <v>0</v>
      </c>
      <c r="C30" s="5" t="n">
        <v>-24744579</v>
      </c>
    </row>
    <row r="31" spans="1:3">
      <c r="A31" s="4" t="s">
        <v>59</v>
      </c>
      <c r="B31" s="5" t="n">
        <v>0</v>
      </c>
      <c r="C31" s="5" t="n">
        <v>0</v>
      </c>
    </row>
    <row r="32" spans="1:3">
      <c r="A32" s="4" t="s">
        <v>60</v>
      </c>
      <c r="B32" s="5" t="n">
        <v>905556210</v>
      </c>
      <c r="C32" s="5" t="n">
        <v>797905767</v>
      </c>
    </row>
    <row r="33" spans="1:3">
      <c r="A33" s="4" t="s">
        <v>61</v>
      </c>
      <c r="B33" s="7" t="n">
        <v>1829356614</v>
      </c>
      <c r="C33" s="7" t="n">
        <v>17183778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88</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193</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199</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4"/>
    <col customWidth="1" max="5" min="5" width="21"/>
  </cols>
  <sheetData>
    <row r="1" spans="1:5">
      <c r="A1" s="1" t="s">
        <v>241</v>
      </c>
      <c r="B1" s="2" t="s">
        <v>1</v>
      </c>
      <c r="D1" s="2" t="s">
        <v>242</v>
      </c>
    </row>
    <row r="2" spans="1:5">
      <c r="B2" s="2" t="s">
        <v>243</v>
      </c>
      <c r="C2" s="2" t="s">
        <v>244</v>
      </c>
      <c r="D2" s="2" t="s">
        <v>245</v>
      </c>
      <c r="E2" s="2" t="s">
        <v>246</v>
      </c>
    </row>
    <row r="3" spans="1:5">
      <c r="A3" s="3" t="s">
        <v>183</v>
      </c>
    </row>
    <row r="4" spans="1:5">
      <c r="A4" s="4" t="s">
        <v>247</v>
      </c>
      <c r="B4" s="5" t="n">
        <v>113</v>
      </c>
      <c r="D4" s="5" t="n">
        <v>111</v>
      </c>
    </row>
    <row r="5" spans="1:5">
      <c r="A5" s="4" t="s">
        <v>248</v>
      </c>
      <c r="B5" s="5" t="n">
        <v>21647000</v>
      </c>
      <c r="D5" s="5" t="n">
        <v>21174000</v>
      </c>
    </row>
    <row r="6" spans="1:5">
      <c r="A6" s="4" t="s">
        <v>249</v>
      </c>
      <c r="B6" s="4" t="s">
        <v>250</v>
      </c>
      <c r="D6" s="4" t="s">
        <v>251</v>
      </c>
    </row>
    <row r="7" spans="1:5">
      <c r="A7" s="4" t="s">
        <v>252</v>
      </c>
      <c r="B7" s="4" t="s">
        <v>253</v>
      </c>
    </row>
    <row r="8" spans="1:5">
      <c r="A8" s="4" t="s">
        <v>254</v>
      </c>
      <c r="B8" s="9" t="n">
        <v>6.22</v>
      </c>
    </row>
    <row r="9" spans="1:5">
      <c r="A9" s="4" t="s">
        <v>255</v>
      </c>
      <c r="B9" s="4" t="s">
        <v>256</v>
      </c>
    </row>
    <row r="10" spans="1:5">
      <c r="A10" s="4" t="s">
        <v>257</v>
      </c>
      <c r="B10" s="4" t="s">
        <v>258</v>
      </c>
    </row>
    <row r="11" spans="1:5">
      <c r="A11" s="4" t="s">
        <v>259</v>
      </c>
      <c r="B11" s="7" t="n">
        <v>2046860425</v>
      </c>
    </row>
    <row r="12" spans="1:5">
      <c r="A12" s="4" t="s">
        <v>260</v>
      </c>
      <c r="B12" s="7" t="n">
        <v>145810088</v>
      </c>
    </row>
    <row r="13" spans="1:5">
      <c r="A13" s="4" t="s">
        <v>261</v>
      </c>
      <c r="B13" s="4" t="s">
        <v>262</v>
      </c>
    </row>
    <row r="14" spans="1:5">
      <c r="A14" s="4" t="s">
        <v>263</v>
      </c>
      <c r="B14" s="4" t="s">
        <v>264</v>
      </c>
    </row>
    <row r="15" spans="1:5">
      <c r="A15" s="4" t="s">
        <v>265</v>
      </c>
      <c r="B15" s="7" t="n">
        <v>129026</v>
      </c>
      <c r="C15" s="7" t="n">
        <v>130763</v>
      </c>
    </row>
    <row r="16" spans="1:5">
      <c r="A16" s="4" t="s">
        <v>266</v>
      </c>
      <c r="B16" s="5" t="n">
        <v>385000</v>
      </c>
      <c r="C16" s="4" t="s">
        <v>52</v>
      </c>
    </row>
    <row r="17" spans="1:5">
      <c r="A17" s="4" t="s">
        <v>267</v>
      </c>
      <c r="B17" s="8" t="n">
        <v>1.19</v>
      </c>
    </row>
    <row r="18" spans="1:5">
      <c r="A18" s="4" t="s">
        <v>268</v>
      </c>
      <c r="B18" s="5" t="n">
        <v>25000</v>
      </c>
      <c r="C18" s="5" t="n">
        <v>12500</v>
      </c>
    </row>
    <row r="19" spans="1:5">
      <c r="A19" s="4" t="s">
        <v>269</v>
      </c>
      <c r="B19" s="4" t="s">
        <v>52</v>
      </c>
      <c r="C19" s="5" t="n">
        <v>20000</v>
      </c>
    </row>
    <row r="20" spans="1:5">
      <c r="A20" s="4" t="s">
        <v>270</v>
      </c>
      <c r="C20" s="8" t="n">
        <v>14.24</v>
      </c>
    </row>
    <row r="21" spans="1:5">
      <c r="A21" s="4" t="s">
        <v>271</v>
      </c>
      <c r="B21" s="7" t="n">
        <v>0</v>
      </c>
      <c r="C21" s="7" t="n">
        <v>284800</v>
      </c>
    </row>
    <row r="22" spans="1:5">
      <c r="A22" s="4" t="s">
        <v>272</v>
      </c>
      <c r="B22" s="5" t="n">
        <v>1261872</v>
      </c>
    </row>
    <row r="23" spans="1:5">
      <c r="A23" s="4" t="s">
        <v>273</v>
      </c>
      <c r="B23" s="5" t="n">
        <v>1080000</v>
      </c>
    </row>
    <row r="24" spans="1:5">
      <c r="A24" s="4" t="s">
        <v>274</v>
      </c>
      <c r="B24" s="7" t="n">
        <v>1002300</v>
      </c>
    </row>
    <row r="25" spans="1:5">
      <c r="A25" s="4" t="s">
        <v>275</v>
      </c>
      <c r="B25" s="7" t="n">
        <v>0</v>
      </c>
      <c r="D25" s="7" t="n">
        <v>24744579</v>
      </c>
      <c r="E25" s="7" t="n">
        <v>2474457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8"/>
    <col customWidth="1" max="3" min="3" width="20"/>
  </cols>
  <sheetData>
    <row r="1" spans="1:3">
      <c r="A1" s="1" t="s">
        <v>276</v>
      </c>
      <c r="B1" s="2" t="s">
        <v>1</v>
      </c>
    </row>
    <row r="2" spans="1:3">
      <c r="B2" s="2" t="s">
        <v>277</v>
      </c>
      <c r="C2" s="2" t="s">
        <v>278</v>
      </c>
    </row>
    <row r="3" spans="1:3">
      <c r="A3" s="4" t="s">
        <v>279</v>
      </c>
      <c r="B3" s="5" t="n">
        <v>385000</v>
      </c>
      <c r="C3" s="4" t="s">
        <v>52</v>
      </c>
    </row>
    <row r="4" spans="1:3">
      <c r="A4" s="4" t="s">
        <v>280</v>
      </c>
    </row>
    <row r="5" spans="1:3">
      <c r="A5" s="4" t="s">
        <v>281</v>
      </c>
      <c r="B5" s="4" t="s">
        <v>282</v>
      </c>
    </row>
    <row r="6" spans="1:3">
      <c r="A6" s="4" t="s">
        <v>283</v>
      </c>
      <c r="B6" s="5" t="n">
        <v>12</v>
      </c>
    </row>
    <row r="7" spans="1:3">
      <c r="A7" s="4" t="s">
        <v>279</v>
      </c>
      <c r="B7" s="5" t="n">
        <v>385000</v>
      </c>
    </row>
    <row r="8" spans="1:3">
      <c r="A8" s="4" t="s">
        <v>284</v>
      </c>
      <c r="B8" s="8" t="n">
        <v>13.64</v>
      </c>
    </row>
    <row r="9" spans="1:3">
      <c r="A9" s="4" t="s">
        <v>285</v>
      </c>
      <c r="B9" s="4" t="s">
        <v>28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87</v>
      </c>
      <c r="B1" s="2" t="s">
        <v>1</v>
      </c>
    </row>
    <row r="2" spans="1:2">
      <c r="B2" s="2" t="s">
        <v>288</v>
      </c>
    </row>
    <row r="3" spans="1:2">
      <c r="A3" s="3" t="s">
        <v>183</v>
      </c>
    </row>
    <row r="4" spans="1:2">
      <c r="A4" s="4" t="s">
        <v>289</v>
      </c>
      <c r="B4" s="4" t="s">
        <v>290</v>
      </c>
    </row>
    <row r="5" spans="1:2">
      <c r="A5" s="4" t="s">
        <v>291</v>
      </c>
      <c r="B5" s="4" t="s">
        <v>292</v>
      </c>
    </row>
    <row r="6" spans="1:2">
      <c r="A6" s="4" t="s">
        <v>293</v>
      </c>
      <c r="B6" s="4" t="s">
        <v>294</v>
      </c>
    </row>
    <row r="7" spans="1:2">
      <c r="A7" s="4" t="s">
        <v>295</v>
      </c>
      <c r="B7" s="4" t="s">
        <v>253</v>
      </c>
    </row>
    <row r="8" spans="1:2">
      <c r="A8" s="4" t="s">
        <v>296</v>
      </c>
      <c r="B8" s="5"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84</v>
      </c>
    </row>
    <row r="3" spans="1:3">
      <c r="A3" s="3" t="s">
        <v>186</v>
      </c>
    </row>
    <row r="4" spans="1:3">
      <c r="A4" s="4" t="s">
        <v>298</v>
      </c>
      <c r="B4" s="5" t="n">
        <v>154323</v>
      </c>
      <c r="C4" s="5" t="n">
        <v>211382</v>
      </c>
    </row>
    <row r="5" spans="1:3">
      <c r="A5" s="4" t="s">
        <v>299</v>
      </c>
      <c r="B5" s="5" t="n">
        <v>130000</v>
      </c>
      <c r="C5" s="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4"/>
    <col customWidth="1" max="6" min="6" width="67"/>
    <col customWidth="1" max="7" min="7" width="61"/>
    <col customWidth="1" max="8" min="8" width="17"/>
  </cols>
  <sheetData>
    <row r="1" spans="1:8">
      <c r="A1" s="1" t="s">
        <v>300</v>
      </c>
      <c r="B1" s="2" t="s">
        <v>301</v>
      </c>
      <c r="C1" s="2" t="s">
        <v>302</v>
      </c>
      <c r="D1" s="2" t="s">
        <v>303</v>
      </c>
      <c r="E1" s="2" t="s">
        <v>304</v>
      </c>
      <c r="F1" s="2" t="s">
        <v>305</v>
      </c>
      <c r="G1" s="2" t="s">
        <v>306</v>
      </c>
      <c r="H1" s="2" t="s">
        <v>307</v>
      </c>
    </row>
    <row r="2" spans="1:8">
      <c r="A2" s="4" t="s">
        <v>308</v>
      </c>
      <c r="F2" s="7" t="n">
        <v>324000</v>
      </c>
    </row>
    <row r="3" spans="1:8">
      <c r="A3" s="4" t="s">
        <v>309</v>
      </c>
      <c r="F3" s="5" t="n">
        <v>21647000</v>
      </c>
      <c r="H3" s="5" t="n">
        <v>21174000</v>
      </c>
    </row>
    <row r="4" spans="1:8">
      <c r="A4" s="4" t="s">
        <v>310</v>
      </c>
      <c r="F4" s="7" t="n">
        <v>0</v>
      </c>
      <c r="G4" s="7" t="n">
        <v>210261</v>
      </c>
    </row>
    <row r="5" spans="1:8">
      <c r="A5" s="4" t="s">
        <v>252</v>
      </c>
      <c r="F5" s="4" t="s">
        <v>253</v>
      </c>
    </row>
    <row r="6" spans="1:8">
      <c r="A6" s="4" t="s">
        <v>311</v>
      </c>
      <c r="F6" s="4" t="s">
        <v>262</v>
      </c>
    </row>
    <row r="7" spans="1:8">
      <c r="A7" s="4" t="s">
        <v>312</v>
      </c>
      <c r="F7" s="7" t="n">
        <v>145810088</v>
      </c>
    </row>
    <row r="8" spans="1:8">
      <c r="A8" s="4" t="s">
        <v>313</v>
      </c>
    </row>
    <row r="9" spans="1:8">
      <c r="A9" s="4" t="s">
        <v>314</v>
      </c>
      <c r="F9" s="4" t="s">
        <v>78</v>
      </c>
    </row>
    <row r="10" spans="1:8">
      <c r="A10" s="4" t="s">
        <v>315</v>
      </c>
    </row>
    <row r="11" spans="1:8">
      <c r="A11" s="4" t="s">
        <v>316</v>
      </c>
      <c r="F11" s="5" t="n">
        <v>154800</v>
      </c>
    </row>
    <row r="12" spans="1:8">
      <c r="A12" s="4" t="s">
        <v>317</v>
      </c>
      <c r="F12" s="4" t="s">
        <v>318</v>
      </c>
    </row>
    <row r="13" spans="1:8">
      <c r="A13" s="4" t="s">
        <v>319</v>
      </c>
      <c r="F13" s="7" t="n">
        <v>9072000</v>
      </c>
    </row>
    <row r="14" spans="1:8">
      <c r="A14" s="4" t="s">
        <v>320</v>
      </c>
      <c r="F14" s="4" t="s">
        <v>321</v>
      </c>
    </row>
    <row r="15" spans="1:8">
      <c r="A15" s="4" t="s">
        <v>322</v>
      </c>
      <c r="F15" s="7" t="n">
        <v>862000</v>
      </c>
    </row>
    <row r="16" spans="1:8">
      <c r="A16" s="4" t="s">
        <v>323</v>
      </c>
      <c r="F16" s="7" t="n">
        <v>961000</v>
      </c>
    </row>
    <row r="17" spans="1:8">
      <c r="A17" s="4" t="s">
        <v>324</v>
      </c>
      <c r="F17" s="8" t="n">
        <v>4.14</v>
      </c>
    </row>
    <row r="18" spans="1:8">
      <c r="A18" s="4" t="s">
        <v>325</v>
      </c>
      <c r="F18" s="7" t="n">
        <v>1823000</v>
      </c>
    </row>
    <row r="19" spans="1:8">
      <c r="A19" s="4" t="s">
        <v>326</v>
      </c>
      <c r="F19" s="8" t="n">
        <v>4.71</v>
      </c>
    </row>
    <row r="20" spans="1:8">
      <c r="A20" s="4" t="s">
        <v>327</v>
      </c>
      <c r="F20" s="4" t="s">
        <v>328</v>
      </c>
    </row>
    <row r="21" spans="1:8">
      <c r="A21" s="4" t="s">
        <v>329</v>
      </c>
    </row>
    <row r="22" spans="1:8">
      <c r="A22" s="4" t="s">
        <v>309</v>
      </c>
      <c r="E22" s="5" t="n">
        <v>65067</v>
      </c>
    </row>
    <row r="23" spans="1:8">
      <c r="A23" s="4" t="s">
        <v>330</v>
      </c>
      <c r="E23" s="7" t="n">
        <v>4900000</v>
      </c>
    </row>
    <row r="24" spans="1:8">
      <c r="A24" s="4" t="s">
        <v>331</v>
      </c>
      <c r="E24" s="7" t="n">
        <v>4602000</v>
      </c>
    </row>
    <row r="25" spans="1:8">
      <c r="A25" s="4" t="s">
        <v>332</v>
      </c>
    </row>
    <row r="26" spans="1:8">
      <c r="A26" s="4" t="s">
        <v>309</v>
      </c>
      <c r="D26" s="5" t="n">
        <v>50400</v>
      </c>
    </row>
    <row r="27" spans="1:8">
      <c r="A27" s="4" t="s">
        <v>330</v>
      </c>
      <c r="D27" s="7" t="n">
        <v>6170000</v>
      </c>
    </row>
    <row r="28" spans="1:8">
      <c r="A28" s="4" t="s">
        <v>331</v>
      </c>
      <c r="D28" s="7" t="n">
        <v>5898000</v>
      </c>
    </row>
    <row r="29" spans="1:8">
      <c r="A29" s="4" t="s">
        <v>333</v>
      </c>
    </row>
    <row r="30" spans="1:8">
      <c r="A30" s="4" t="s">
        <v>310</v>
      </c>
      <c r="F30" s="7" t="n">
        <v>210000</v>
      </c>
    </row>
    <row r="31" spans="1:8">
      <c r="A31" s="4" t="s">
        <v>334</v>
      </c>
      <c r="F31" s="4" t="s">
        <v>335</v>
      </c>
    </row>
    <row r="32" spans="1:8">
      <c r="A32" s="4" t="s">
        <v>336</v>
      </c>
    </row>
    <row r="33" spans="1:8">
      <c r="A33" s="4" t="s">
        <v>337</v>
      </c>
      <c r="F33" s="5" t="n">
        <v>10465000</v>
      </c>
      <c r="G33" s="5" t="n">
        <v>9513000</v>
      </c>
    </row>
    <row r="34" spans="1:8">
      <c r="A34" s="4" t="s">
        <v>252</v>
      </c>
      <c r="F34" s="4" t="s">
        <v>338</v>
      </c>
    </row>
    <row r="35" spans="1:8">
      <c r="A35" s="4" t="s">
        <v>339</v>
      </c>
      <c r="F35" s="4" t="s">
        <v>340</v>
      </c>
      <c r="G35" s="4" t="s">
        <v>341</v>
      </c>
    </row>
    <row r="36" spans="1:8">
      <c r="A36" s="4" t="s">
        <v>342</v>
      </c>
      <c r="F36" s="4" t="s">
        <v>343</v>
      </c>
    </row>
    <row r="37" spans="1:8">
      <c r="A37" s="4" t="s">
        <v>344</v>
      </c>
    </row>
    <row r="38" spans="1:8">
      <c r="A38" s="4" t="s">
        <v>342</v>
      </c>
      <c r="F38" s="4" t="s">
        <v>345</v>
      </c>
      <c r="G38" s="4" t="s">
        <v>345</v>
      </c>
    </row>
    <row r="39" spans="1:8">
      <c r="A39" s="4" t="s">
        <v>346</v>
      </c>
      <c r="F39" s="4" t="s">
        <v>347</v>
      </c>
      <c r="G39" s="4" t="s">
        <v>347</v>
      </c>
    </row>
    <row r="40" spans="1:8">
      <c r="A40" s="4" t="s">
        <v>348</v>
      </c>
    </row>
    <row r="41" spans="1:8">
      <c r="A41" s="4" t="s">
        <v>339</v>
      </c>
      <c r="F41" s="4" t="s">
        <v>349</v>
      </c>
      <c r="G41" s="4" t="s">
        <v>350</v>
      </c>
    </row>
    <row r="42" spans="1:8">
      <c r="A42" s="4" t="s">
        <v>351</v>
      </c>
    </row>
    <row r="43" spans="1:8">
      <c r="A43" s="4" t="s">
        <v>346</v>
      </c>
      <c r="F43" s="4" t="s">
        <v>349</v>
      </c>
      <c r="G43" s="4" t="s">
        <v>352</v>
      </c>
    </row>
    <row r="44" spans="1:8">
      <c r="A44" s="4" t="s">
        <v>353</v>
      </c>
    </row>
    <row r="45" spans="1:8">
      <c r="A45" s="4" t="s">
        <v>339</v>
      </c>
      <c r="F45" s="4" t="s">
        <v>354</v>
      </c>
      <c r="G45" s="4" t="s">
        <v>355</v>
      </c>
    </row>
    <row r="46" spans="1:8">
      <c r="A46" s="4" t="s">
        <v>356</v>
      </c>
    </row>
    <row r="47" spans="1:8">
      <c r="A47" s="4" t="s">
        <v>346</v>
      </c>
      <c r="F47" s="4" t="s">
        <v>357</v>
      </c>
      <c r="G47" s="4" t="s">
        <v>358</v>
      </c>
    </row>
    <row r="48" spans="1:8">
      <c r="A48" s="4" t="s">
        <v>359</v>
      </c>
    </row>
    <row r="49" spans="1:8">
      <c r="A49" s="4" t="s">
        <v>360</v>
      </c>
      <c r="B49" s="5" t="n">
        <v>126520</v>
      </c>
      <c r="C49" s="5" t="n">
        <v>347145</v>
      </c>
    </row>
    <row r="50" spans="1:8">
      <c r="A50" s="4" t="s">
        <v>361</v>
      </c>
      <c r="B50" s="11" t="n">
        <v>29.4</v>
      </c>
      <c r="C50" s="5" t="n">
        <v>62</v>
      </c>
    </row>
    <row r="51" spans="1:8">
      <c r="A51" s="4" t="s">
        <v>362</v>
      </c>
      <c r="B51" s="4" t="s">
        <v>363</v>
      </c>
      <c r="C51" s="4" t="s">
        <v>363</v>
      </c>
    </row>
    <row r="52" spans="1:8">
      <c r="A52" s="4" t="s">
        <v>317</v>
      </c>
      <c r="B52" s="4" t="s">
        <v>364</v>
      </c>
      <c r="C52" s="4" t="s">
        <v>318</v>
      </c>
    </row>
    <row r="53" spans="1:8">
      <c r="A53" s="4" t="s">
        <v>365</v>
      </c>
      <c r="B53" s="4" t="s">
        <v>366</v>
      </c>
      <c r="C53" s="4" t="s">
        <v>367</v>
      </c>
    </row>
    <row r="54" spans="1:8">
      <c r="A54" s="4" t="s">
        <v>368</v>
      </c>
      <c r="B54" s="7" t="n">
        <v>27832780</v>
      </c>
      <c r="C54" s="7" t="n">
        <v>85248352</v>
      </c>
    </row>
    <row r="55" spans="1:8">
      <c r="A55" s="4" t="s">
        <v>369</v>
      </c>
      <c r="B55" s="4" t="s">
        <v>318</v>
      </c>
      <c r="C55" s="4" t="s">
        <v>318</v>
      </c>
    </row>
    <row r="56" spans="1:8">
      <c r="A56" s="4" t="s">
        <v>370</v>
      </c>
      <c r="B56" s="7" t="n">
        <v>17500000</v>
      </c>
      <c r="C56" s="7" t="n">
        <v>55000000</v>
      </c>
    </row>
    <row r="57" spans="1:8">
      <c r="A57" s="4" t="s">
        <v>371</v>
      </c>
      <c r="B57" s="4" t="s">
        <v>372</v>
      </c>
      <c r="C57" s="4" t="s">
        <v>373</v>
      </c>
    </row>
    <row r="58" spans="1:8">
      <c r="A58" s="4" t="s">
        <v>374</v>
      </c>
      <c r="B58" s="7" t="n">
        <v>1755000</v>
      </c>
      <c r="C58" s="7" t="n">
        <v>5328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76</v>
      </c>
    </row>
    <row r="3" spans="1:2">
      <c r="A3" s="4" t="s">
        <v>377</v>
      </c>
    </row>
    <row r="4" spans="1:2">
      <c r="A4" s="4" t="s">
        <v>378</v>
      </c>
      <c r="B4" s="7" t="n">
        <v>11777685</v>
      </c>
    </row>
    <row r="5" spans="1:2">
      <c r="A5" s="4" t="s">
        <v>379</v>
      </c>
    </row>
    <row r="6" spans="1:2">
      <c r="A6" s="4" t="s">
        <v>378</v>
      </c>
      <c r="B6" s="5" t="n">
        <v>99741497</v>
      </c>
    </row>
    <row r="7" spans="1:2">
      <c r="A7" s="4" t="s">
        <v>380</v>
      </c>
    </row>
    <row r="8" spans="1:2">
      <c r="A8" s="4" t="s">
        <v>378</v>
      </c>
      <c r="B8" s="7" t="n">
        <v>18863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28</v>
      </c>
    </row>
    <row r="2" spans="1:3">
      <c r="A2" s="4" t="s">
        <v>63</v>
      </c>
      <c r="B2" s="7" t="n">
        <v>14199559</v>
      </c>
      <c r="C2" s="7" t="n">
        <v>13699519</v>
      </c>
    </row>
    <row r="3" spans="1:3">
      <c r="A3" s="4" t="s">
        <v>64</v>
      </c>
      <c r="B3" s="5" t="n">
        <v>3409446</v>
      </c>
      <c r="C3" s="5" t="n">
        <v>3271481</v>
      </c>
    </row>
    <row r="4" spans="1:3">
      <c r="A4" s="4" t="s">
        <v>65</v>
      </c>
      <c r="B4" s="7" t="n">
        <v>1089169</v>
      </c>
      <c r="C4" s="7" t="n">
        <v>995135</v>
      </c>
    </row>
    <row r="5" spans="1:3">
      <c r="A5" s="4" t="s">
        <v>66</v>
      </c>
    </row>
    <row r="6" spans="1:3">
      <c r="A6" s="4" t="s">
        <v>67</v>
      </c>
      <c r="B6" s="8" t="n">
        <v>0.01</v>
      </c>
      <c r="C6" s="8" t="n">
        <v>0.01</v>
      </c>
    </row>
    <row r="7" spans="1:3">
      <c r="A7" s="4" t="s">
        <v>68</v>
      </c>
      <c r="B7" s="5" t="n">
        <v>188039750</v>
      </c>
      <c r="C7" s="5" t="n">
        <v>188039750</v>
      </c>
    </row>
    <row r="8" spans="1:3">
      <c r="A8" s="4" t="s">
        <v>69</v>
      </c>
      <c r="B8" s="5" t="n">
        <v>92335115</v>
      </c>
      <c r="C8" s="5" t="n">
        <v>81503134</v>
      </c>
    </row>
    <row r="9" spans="1:3">
      <c r="A9" s="4" t="s">
        <v>70</v>
      </c>
      <c r="B9" s="5" t="n">
        <v>92335115</v>
      </c>
      <c r="C9" s="5" t="n">
        <v>81503134</v>
      </c>
    </row>
    <row r="10" spans="1:3">
      <c r="A10" s="4" t="s">
        <v>71</v>
      </c>
    </row>
    <row r="11" spans="1:3">
      <c r="A11" s="4" t="s">
        <v>72</v>
      </c>
      <c r="B11" s="8" t="n">
        <v>0.01</v>
      </c>
      <c r="C11" s="8" t="n">
        <v>0.01</v>
      </c>
    </row>
    <row r="12" spans="1:3">
      <c r="A12" s="4" t="s">
        <v>73</v>
      </c>
      <c r="B12" s="5" t="n">
        <v>200000000</v>
      </c>
      <c r="C12" s="5" t="n">
        <v>200000000</v>
      </c>
    </row>
    <row r="13" spans="1:3">
      <c r="A13" s="4" t="s">
        <v>74</v>
      </c>
      <c r="B13" s="5" t="n">
        <v>0</v>
      </c>
      <c r="C13" s="5" t="n">
        <v>0</v>
      </c>
    </row>
    <row r="14" spans="1:3">
      <c r="A14" s="4" t="s">
        <v>75</v>
      </c>
      <c r="B14" s="5" t="n">
        <v>0</v>
      </c>
      <c r="C14" s="5" t="n">
        <v>0</v>
      </c>
    </row>
    <row r="15" spans="1:3">
      <c r="A15" s="4" t="s">
        <v>76</v>
      </c>
    </row>
    <row r="16" spans="1:3">
      <c r="A16" s="4" t="s">
        <v>77</v>
      </c>
      <c r="B16" s="4" t="s">
        <v>78</v>
      </c>
      <c r="C16" s="4" t="s">
        <v>78</v>
      </c>
    </row>
    <row r="17" spans="1:3">
      <c r="A17" s="4" t="s">
        <v>79</v>
      </c>
      <c r="B17" s="8" t="n">
        <v>0.01</v>
      </c>
      <c r="C17" s="8" t="n">
        <v>0.01</v>
      </c>
    </row>
    <row r="18" spans="1:3">
      <c r="A18" s="4" t="s">
        <v>80</v>
      </c>
      <c r="B18" s="5" t="n">
        <v>16400000</v>
      </c>
      <c r="C18" s="5" t="n">
        <v>16400000</v>
      </c>
    </row>
    <row r="19" spans="1:3">
      <c r="A19" s="4" t="s">
        <v>81</v>
      </c>
      <c r="B19" s="5" t="n">
        <v>11532445</v>
      </c>
      <c r="C19" s="5" t="n">
        <v>11488001</v>
      </c>
    </row>
    <row r="20" spans="1:3">
      <c r="A20" s="4" t="s">
        <v>82</v>
      </c>
      <c r="B20" s="5" t="n">
        <v>11532445</v>
      </c>
      <c r="C20" s="5" t="n">
        <v>11488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76</v>
      </c>
    </row>
    <row r="3" spans="1:2">
      <c r="A3" s="3" t="s">
        <v>188</v>
      </c>
    </row>
    <row r="4" spans="1:2">
      <c r="A4" s="4" t="s">
        <v>382</v>
      </c>
      <c r="B4" s="7" t="n">
        <v>1321472</v>
      </c>
    </row>
    <row r="5" spans="1:2">
      <c r="A5" s="4" t="s">
        <v>383</v>
      </c>
      <c r="B5" s="7" t="n">
        <v>4740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84</v>
      </c>
    </row>
    <row r="3" spans="1:3">
      <c r="A3" s="4" t="s">
        <v>88</v>
      </c>
      <c r="B3" s="7" t="n">
        <v>0</v>
      </c>
      <c r="C3" s="7" t="n">
        <v>210261</v>
      </c>
    </row>
    <row r="4" spans="1:3">
      <c r="A4" s="4" t="s">
        <v>385</v>
      </c>
    </row>
    <row r="5" spans="1:3">
      <c r="A5" s="4" t="s">
        <v>386</v>
      </c>
      <c r="B5" s="5" t="n">
        <v>0</v>
      </c>
      <c r="C5" s="5" t="n">
        <v>579762</v>
      </c>
    </row>
    <row r="6" spans="1:3">
      <c r="A6" s="4" t="s">
        <v>88</v>
      </c>
      <c r="B6" s="5" t="n">
        <v>0</v>
      </c>
      <c r="C6" s="5" t="n">
        <v>210261</v>
      </c>
    </row>
    <row r="7" spans="1:3">
      <c r="A7" s="4" t="s">
        <v>91</v>
      </c>
      <c r="B7" s="5" t="n">
        <v>0</v>
      </c>
      <c r="C7" s="5" t="n">
        <v>-210711</v>
      </c>
    </row>
    <row r="8" spans="1:3">
      <c r="A8" s="4" t="s">
        <v>92</v>
      </c>
      <c r="B8" s="5" t="n">
        <v>0</v>
      </c>
      <c r="C8" s="5" t="n">
        <v>-48335</v>
      </c>
    </row>
    <row r="9" spans="1:3">
      <c r="A9" s="4" t="s">
        <v>151</v>
      </c>
      <c r="B9" s="5" t="n">
        <v>0</v>
      </c>
      <c r="C9" s="5" t="n">
        <v>-58542</v>
      </c>
    </row>
    <row r="10" spans="1:3">
      <c r="A10" s="4" t="s">
        <v>101</v>
      </c>
      <c r="B10" s="5" t="n">
        <v>0</v>
      </c>
      <c r="C10" s="5" t="n">
        <v>-14601</v>
      </c>
    </row>
    <row r="11" spans="1:3">
      <c r="A11" s="4" t="s">
        <v>387</v>
      </c>
      <c r="B11" s="5" t="n">
        <v>0</v>
      </c>
      <c r="C11" s="5" t="n">
        <v>457834</v>
      </c>
    </row>
    <row r="12" spans="1:3">
      <c r="A12" s="4" t="s">
        <v>104</v>
      </c>
      <c r="B12" s="5" t="n">
        <v>0</v>
      </c>
      <c r="C12" s="5" t="n">
        <v>5387886</v>
      </c>
    </row>
    <row r="13" spans="1:3">
      <c r="A13" s="4" t="s">
        <v>388</v>
      </c>
      <c r="B13" s="7" t="n">
        <v>0</v>
      </c>
      <c r="C13" s="7" t="n">
        <v>584572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84</v>
      </c>
    </row>
    <row r="3" spans="1:3">
      <c r="A3" s="4" t="s">
        <v>382</v>
      </c>
      <c r="B3" s="7" t="n">
        <v>32616825</v>
      </c>
      <c r="C3" s="7" t="n">
        <v>27692482</v>
      </c>
    </row>
    <row r="4" spans="1:3">
      <c r="A4" s="4" t="s">
        <v>383</v>
      </c>
      <c r="B4" s="7" t="n">
        <v>-32363663</v>
      </c>
      <c r="C4" s="7" t="n">
        <v>13313455</v>
      </c>
    </row>
    <row r="5" spans="1:3">
      <c r="A5" s="4" t="s">
        <v>390</v>
      </c>
      <c r="B5" s="8" t="n">
        <v>-0.36</v>
      </c>
      <c r="C5" s="8" t="n">
        <v>0.17</v>
      </c>
    </row>
    <row r="6" spans="1:3">
      <c r="A6" s="4" t="s">
        <v>391</v>
      </c>
    </row>
    <row r="7" spans="1:3">
      <c r="A7" s="4" t="s">
        <v>382</v>
      </c>
      <c r="B7" s="7" t="n">
        <v>33285800</v>
      </c>
      <c r="C7" s="7" t="n">
        <v>32911900</v>
      </c>
    </row>
    <row r="8" spans="1:3">
      <c r="A8" s="4" t="s">
        <v>383</v>
      </c>
      <c r="B8" s="7" t="n">
        <v>-32397400</v>
      </c>
      <c r="C8" s="7" t="n">
        <v>8615800</v>
      </c>
    </row>
    <row r="9" spans="1:3">
      <c r="A9" s="4" t="s">
        <v>390</v>
      </c>
      <c r="B9" s="8" t="n">
        <v>-0.35</v>
      </c>
      <c r="C9" s="8" t="n">
        <v>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392</v>
      </c>
      <c r="B1" s="2" t="s">
        <v>393</v>
      </c>
      <c r="C1" s="2" t="s">
        <v>2</v>
      </c>
      <c r="D1" s="2" t="s">
        <v>84</v>
      </c>
    </row>
    <row r="2" spans="1:4">
      <c r="A2" s="3" t="s">
        <v>394</v>
      </c>
    </row>
    <row r="3" spans="1:4">
      <c r="A3" s="4" t="s">
        <v>395</v>
      </c>
      <c r="C3" s="4" t="s">
        <v>396</v>
      </c>
    </row>
    <row r="4" spans="1:4">
      <c r="A4" s="4" t="s">
        <v>259</v>
      </c>
      <c r="C4" s="7" t="n">
        <v>2046860425</v>
      </c>
    </row>
    <row r="5" spans="1:4">
      <c r="A5" s="4" t="s">
        <v>311</v>
      </c>
      <c r="C5" s="4" t="s">
        <v>262</v>
      </c>
    </row>
    <row r="6" spans="1:4">
      <c r="A6" s="4" t="s">
        <v>397</v>
      </c>
      <c r="C6" s="7" t="n">
        <v>33516432</v>
      </c>
      <c r="D6" s="7" t="n">
        <v>19714857</v>
      </c>
    </row>
    <row r="7" spans="1:4">
      <c r="A7" s="4" t="s">
        <v>398</v>
      </c>
      <c r="C7" s="5" t="n">
        <v>4331260</v>
      </c>
    </row>
    <row r="8" spans="1:4">
      <c r="A8" s="4" t="s">
        <v>399</v>
      </c>
      <c r="C8" s="5" t="n">
        <v>145810088</v>
      </c>
    </row>
    <row r="9" spans="1:4">
      <c r="A9" s="4" t="s">
        <v>400</v>
      </c>
      <c r="B9" s="7" t="n">
        <v>24744579</v>
      </c>
      <c r="C9" s="5" t="n">
        <v>67371468</v>
      </c>
    </row>
    <row r="10" spans="1:4">
      <c r="A10" s="4" t="s">
        <v>401</v>
      </c>
      <c r="C10" s="5" t="n">
        <v>42626889</v>
      </c>
      <c r="D10" s="7" t="n">
        <v>0</v>
      </c>
    </row>
    <row r="11" spans="1:4">
      <c r="A11" s="4" t="s">
        <v>402</v>
      </c>
    </row>
    <row r="12" spans="1:4">
      <c r="A12" s="3" t="s">
        <v>394</v>
      </c>
    </row>
    <row r="13" spans="1:4">
      <c r="A13" s="4" t="s">
        <v>403</v>
      </c>
      <c r="C13" s="5" t="n">
        <v>2500000</v>
      </c>
    </row>
    <row r="14" spans="1:4">
      <c r="A14" s="4" t="s">
        <v>399</v>
      </c>
      <c r="C14" s="7" t="n">
        <v>2551000</v>
      </c>
    </row>
    <row r="15" spans="1:4">
      <c r="A15" s="4" t="s">
        <v>404</v>
      </c>
      <c r="C15" s="5" t="n">
        <v>100000</v>
      </c>
    </row>
    <row r="16" spans="1:4">
      <c r="A16" s="4" t="s">
        <v>405</v>
      </c>
      <c r="C16" s="4" t="s">
        <v>350</v>
      </c>
    </row>
    <row r="17" spans="1:4">
      <c r="A17" s="4" t="s">
        <v>406</v>
      </c>
    </row>
    <row r="18" spans="1:4">
      <c r="A18" s="3" t="s">
        <v>394</v>
      </c>
    </row>
    <row r="19" spans="1:4">
      <c r="A19" s="4" t="s">
        <v>400</v>
      </c>
      <c r="C19" s="7" t="n">
        <v>2726913</v>
      </c>
    </row>
    <row r="20" spans="1:4">
      <c r="A20" s="4" t="s">
        <v>407</v>
      </c>
    </row>
    <row r="21" spans="1:4">
      <c r="A21" s="3" t="s">
        <v>394</v>
      </c>
    </row>
    <row r="22" spans="1:4">
      <c r="A22" s="4" t="s">
        <v>408</v>
      </c>
      <c r="C22" s="5" t="n">
        <v>17460</v>
      </c>
    </row>
    <row r="23" spans="1:4">
      <c r="A23" s="4" t="s">
        <v>409</v>
      </c>
      <c r="C23" s="7" t="n">
        <v>213880</v>
      </c>
    </row>
    <row r="24" spans="1:4">
      <c r="A24" s="4" t="s">
        <v>410</v>
      </c>
      <c r="C24" s="8" t="n">
        <v>12.25</v>
      </c>
    </row>
    <row r="25" spans="1:4">
      <c r="A25" s="4" t="s">
        <v>411</v>
      </c>
      <c r="C25" s="5" t="n">
        <v>1205680</v>
      </c>
    </row>
    <row r="26" spans="1:4">
      <c r="A26" s="4" t="s">
        <v>403</v>
      </c>
      <c r="C26" s="7" t="n">
        <v>12274517</v>
      </c>
    </row>
    <row r="27" spans="1:4">
      <c r="A27" s="4" t="s">
        <v>399</v>
      </c>
      <c r="C27" s="7" t="n">
        <v>14950430</v>
      </c>
    </row>
    <row r="28" spans="1:4">
      <c r="A28" s="4" t="s">
        <v>412</v>
      </c>
      <c r="C28" s="4" t="s">
        <v>4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7"/>
    <col customWidth="1" max="2" min="2" width="80"/>
    <col customWidth="1" max="3" min="3" width="18"/>
    <col customWidth="1" max="4" min="4" width="26"/>
  </cols>
  <sheetData>
    <row r="1" spans="1:4">
      <c r="A1" s="1" t="s">
        <v>414</v>
      </c>
      <c r="B1" s="2" t="s">
        <v>1</v>
      </c>
      <c r="D1" s="2" t="s">
        <v>242</v>
      </c>
    </row>
    <row r="2" spans="1:4">
      <c r="B2" s="2" t="s">
        <v>2</v>
      </c>
      <c r="C2" s="2" t="s">
        <v>84</v>
      </c>
      <c r="D2" s="2" t="s">
        <v>28</v>
      </c>
    </row>
    <row r="3" spans="1:4">
      <c r="A3" s="4" t="s">
        <v>415</v>
      </c>
      <c r="B3" s="7" t="n">
        <v>317113</v>
      </c>
      <c r="C3" s="7" t="n">
        <v>293894</v>
      </c>
    </row>
    <row r="4" spans="1:4">
      <c r="A4" s="4" t="s">
        <v>416</v>
      </c>
      <c r="B4" s="4" t="s">
        <v>417</v>
      </c>
    </row>
    <row r="5" spans="1:4">
      <c r="A5" s="4" t="s">
        <v>418</v>
      </c>
      <c r="B5" s="7" t="n">
        <v>780147204</v>
      </c>
    </row>
    <row r="6" spans="1:4">
      <c r="A6" s="4" t="s">
        <v>419</v>
      </c>
      <c r="B6" s="4" t="s">
        <v>420</v>
      </c>
      <c r="C6" s="4" t="s">
        <v>421</v>
      </c>
      <c r="D6" s="4" t="s">
        <v>422</v>
      </c>
    </row>
    <row r="7" spans="1:4">
      <c r="A7" s="4" t="s">
        <v>423</v>
      </c>
      <c r="B7" s="4" t="s">
        <v>424</v>
      </c>
      <c r="C7" s="4" t="s">
        <v>425</v>
      </c>
      <c r="D7" s="4" t="s">
        <v>426</v>
      </c>
    </row>
    <row r="8" spans="1:4">
      <c r="A8" s="4" t="s">
        <v>427</v>
      </c>
      <c r="B8" s="7" t="n">
        <v>72500000</v>
      </c>
      <c r="C8" s="7" t="n">
        <v>33800000</v>
      </c>
    </row>
    <row r="9" spans="1:4">
      <c r="A9" s="4" t="s">
        <v>428</v>
      </c>
      <c r="B9" s="7" t="n">
        <v>15814547</v>
      </c>
    </row>
    <row r="10" spans="1:4">
      <c r="A10" s="4" t="s">
        <v>429</v>
      </c>
      <c r="B10" s="4" t="s">
        <v>341</v>
      </c>
    </row>
    <row r="11" spans="1:4">
      <c r="A11" s="4" t="s">
        <v>430</v>
      </c>
      <c r="B11" s="7" t="n">
        <v>145810088</v>
      </c>
      <c r="D11" s="7" t="n">
        <v>154920545</v>
      </c>
    </row>
    <row r="12" spans="1:4">
      <c r="A12" s="4" t="s">
        <v>431</v>
      </c>
      <c r="B12" s="4" t="s">
        <v>432</v>
      </c>
    </row>
    <row r="13" spans="1:4">
      <c r="A13" s="4" t="s">
        <v>433</v>
      </c>
    </row>
    <row r="14" spans="1:4">
      <c r="A14" s="4" t="s">
        <v>434</v>
      </c>
      <c r="B14" s="7" t="n">
        <v>200000000</v>
      </c>
    </row>
    <row r="15" spans="1:4">
      <c r="A15" s="4" t="s">
        <v>435</v>
      </c>
      <c r="B15" s="5" t="n">
        <v>110000000</v>
      </c>
    </row>
    <row r="16" spans="1:4">
      <c r="A16" s="4" t="s">
        <v>436</v>
      </c>
      <c r="B16" s="7" t="n">
        <v>50000000</v>
      </c>
    </row>
    <row r="17" spans="1:4">
      <c r="A17" s="4" t="s">
        <v>437</v>
      </c>
      <c r="B17" s="4" t="s">
        <v>438</v>
      </c>
    </row>
    <row r="18" spans="1:4">
      <c r="A18" s="4" t="s">
        <v>439</v>
      </c>
      <c r="B18" s="4" t="s">
        <v>440</v>
      </c>
    </row>
    <row r="19" spans="1:4">
      <c r="A19" s="4" t="s">
        <v>441</v>
      </c>
      <c r="B19" s="7" t="n">
        <v>100000000</v>
      </c>
    </row>
    <row r="20" spans="1:4">
      <c r="A20" s="4" t="s">
        <v>442</v>
      </c>
      <c r="B20" s="7" t="n">
        <v>300000000</v>
      </c>
    </row>
    <row r="21" spans="1:4">
      <c r="A21" s="4" t="s">
        <v>443</v>
      </c>
    </row>
    <row r="22" spans="1:4">
      <c r="A22" s="4" t="s">
        <v>419</v>
      </c>
      <c r="B22" s="4" t="s">
        <v>444</v>
      </c>
    </row>
    <row r="23" spans="1:4">
      <c r="A23" s="4" t="s">
        <v>369</v>
      </c>
      <c r="B23" s="4" t="s">
        <v>318</v>
      </c>
    </row>
    <row r="24" spans="1:4">
      <c r="A24" s="4" t="s">
        <v>427</v>
      </c>
      <c r="B24" s="7" t="n">
        <v>72500000</v>
      </c>
    </row>
    <row r="25" spans="1:4">
      <c r="A25" s="4" t="s">
        <v>445</v>
      </c>
    </row>
    <row r="26" spans="1:4">
      <c r="A26" s="4" t="s">
        <v>446</v>
      </c>
      <c r="B26" s="4" t="s">
        <v>447</v>
      </c>
    </row>
    <row r="27" spans="1:4">
      <c r="A27" s="4" t="s">
        <v>448</v>
      </c>
    </row>
    <row r="28" spans="1:4">
      <c r="A28" s="4" t="s">
        <v>446</v>
      </c>
      <c r="B28" s="4" t="s">
        <v>44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77"/>
    <col customWidth="1" max="3" min="3" width="15"/>
    <col customWidth="1" max="4" min="4" width="16"/>
  </cols>
  <sheetData>
    <row r="1" spans="1:4">
      <c r="A1" s="1" t="s">
        <v>450</v>
      </c>
      <c r="C1" s="2" t="s">
        <v>1</v>
      </c>
      <c r="D1" s="2" t="s">
        <v>242</v>
      </c>
    </row>
    <row r="2" spans="1:4">
      <c r="C2" s="2" t="s">
        <v>2</v>
      </c>
      <c r="D2" s="2" t="s">
        <v>28</v>
      </c>
    </row>
    <row r="3" spans="1:4">
      <c r="A3" s="4" t="s">
        <v>46</v>
      </c>
      <c r="C3" s="7" t="n">
        <v>771705118</v>
      </c>
      <c r="D3" s="7" t="n">
        <v>711545649</v>
      </c>
    </row>
    <row r="4" spans="1:4">
      <c r="A4" s="4" t="s">
        <v>451</v>
      </c>
    </row>
    <row r="5" spans="1:4">
      <c r="A5" s="4" t="s">
        <v>452</v>
      </c>
      <c r="C5" s="7" t="n">
        <v>780147204</v>
      </c>
      <c r="D5" s="7" t="n">
        <v>719768355</v>
      </c>
    </row>
    <row r="6" spans="1:4">
      <c r="A6" s="4" t="s">
        <v>453</v>
      </c>
      <c r="B6" s="4" t="s">
        <v>129</v>
      </c>
      <c r="C6" s="4" t="s">
        <v>420</v>
      </c>
      <c r="D6" s="4" t="s">
        <v>422</v>
      </c>
    </row>
    <row r="7" spans="1:4">
      <c r="A7" s="4" t="s">
        <v>454</v>
      </c>
      <c r="C7" s="7" t="n">
        <v>12047743</v>
      </c>
      <c r="D7" s="7" t="n">
        <v>11715985</v>
      </c>
    </row>
    <row r="8" spans="1:4">
      <c r="A8" s="4" t="s">
        <v>455</v>
      </c>
      <c r="C8" s="5" t="n">
        <v>-3605657</v>
      </c>
      <c r="D8" s="5" t="n">
        <v>-3493279</v>
      </c>
    </row>
    <row r="9" spans="1:4">
      <c r="A9" s="4" t="s">
        <v>456</v>
      </c>
      <c r="C9" s="5" t="n">
        <v>8442086</v>
      </c>
      <c r="D9" s="5" t="n">
        <v>8222706</v>
      </c>
    </row>
    <row r="10" spans="1:4">
      <c r="A10" s="4" t="s">
        <v>46</v>
      </c>
      <c r="C10" s="7" t="n">
        <v>771705118</v>
      </c>
      <c r="D10" s="7" t="n">
        <v>711545649</v>
      </c>
    </row>
    <row r="11" spans="1:4"/>
    <row r="12" spans="1:4">
      <c r="A12" s="4" t="s">
        <v>129</v>
      </c>
      <c r="B12" s="4" t="s">
        <v>457</v>
      </c>
    </row>
  </sheetData>
  <mergeCells count="3">
    <mergeCell ref="A1:B2"/>
    <mergeCell ref="A11:C11"/>
    <mergeCell ref="B12:C1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458</v>
      </c>
      <c r="B1" s="2" t="s">
        <v>459</v>
      </c>
      <c r="C1" s="2" t="s">
        <v>460</v>
      </c>
      <c r="D1" s="2" t="s">
        <v>461</v>
      </c>
      <c r="E1" s="2" t="s">
        <v>2</v>
      </c>
      <c r="F1" s="2" t="s">
        <v>84</v>
      </c>
      <c r="G1" s="2" t="s">
        <v>2</v>
      </c>
      <c r="H1" s="2" t="s">
        <v>28</v>
      </c>
    </row>
    <row r="2" spans="1:8">
      <c r="A2" s="3" t="s">
        <v>462</v>
      </c>
    </row>
    <row r="3" spans="1:8">
      <c r="A3" s="4" t="s">
        <v>463</v>
      </c>
      <c r="D3" s="5" t="n">
        <v>9200000</v>
      </c>
    </row>
    <row r="4" spans="1:8">
      <c r="A4" s="4" t="s">
        <v>464</v>
      </c>
      <c r="D4" s="7" t="n">
        <v>15</v>
      </c>
    </row>
    <row r="5" spans="1:8">
      <c r="A5" s="4" t="s">
        <v>465</v>
      </c>
      <c r="D5" s="7" t="n">
        <v>132338000</v>
      </c>
      <c r="E5" s="7" t="n">
        <v>132338335</v>
      </c>
      <c r="F5" s="7" t="n">
        <v>0</v>
      </c>
    </row>
    <row r="6" spans="1:8">
      <c r="A6" s="4" t="s">
        <v>466</v>
      </c>
      <c r="E6" s="5" t="n">
        <v>4515081</v>
      </c>
      <c r="F6" s="5" t="n">
        <v>2919972</v>
      </c>
    </row>
    <row r="7" spans="1:8">
      <c r="A7" s="4" t="s">
        <v>467</v>
      </c>
      <c r="E7" s="5" t="n">
        <v>-15569911</v>
      </c>
      <c r="F7" s="5" t="n">
        <v>-13016722</v>
      </c>
    </row>
    <row r="8" spans="1:8">
      <c r="A8" s="4" t="s">
        <v>468</v>
      </c>
      <c r="E8" s="7" t="n">
        <v>4420441</v>
      </c>
      <c r="F8" s="7" t="n">
        <v>4316946</v>
      </c>
    </row>
    <row r="9" spans="1:8">
      <c r="A9" s="4" t="s">
        <v>469</v>
      </c>
      <c r="E9" s="10" t="n">
        <v>0.3828125</v>
      </c>
      <c r="F9" s="10" t="n">
        <v>0.3828125</v>
      </c>
    </row>
    <row r="10" spans="1:8">
      <c r="A10" s="4" t="s">
        <v>470</v>
      </c>
    </row>
    <row r="11" spans="1:8">
      <c r="A11" s="3" t="s">
        <v>462</v>
      </c>
    </row>
    <row r="12" spans="1:8">
      <c r="A12" s="4" t="s">
        <v>466</v>
      </c>
      <c r="E12" s="7" t="n">
        <v>4515081</v>
      </c>
    </row>
    <row r="13" spans="1:8">
      <c r="A13" s="4" t="s">
        <v>471</v>
      </c>
      <c r="E13" s="5" t="n">
        <v>1606981</v>
      </c>
    </row>
    <row r="14" spans="1:8">
      <c r="A14" s="4" t="s">
        <v>472</v>
      </c>
      <c r="E14" s="4" t="s">
        <v>473</v>
      </c>
    </row>
    <row r="15" spans="1:8">
      <c r="A15" s="4" t="s">
        <v>474</v>
      </c>
    </row>
    <row r="16" spans="1:8">
      <c r="A16" s="3" t="s">
        <v>462</v>
      </c>
    </row>
    <row r="17" spans="1:8">
      <c r="A17" s="4" t="s">
        <v>475</v>
      </c>
      <c r="E17" s="5" t="n">
        <v>44444</v>
      </c>
      <c r="G17" s="5" t="n">
        <v>3132445</v>
      </c>
    </row>
    <row r="18" spans="1:8">
      <c r="A18" s="4" t="s">
        <v>476</v>
      </c>
      <c r="E18" s="7" t="n">
        <v>1006000</v>
      </c>
      <c r="G18" s="7" t="n">
        <v>76831000</v>
      </c>
    </row>
    <row r="19" spans="1:8">
      <c r="A19" s="4" t="s">
        <v>477</v>
      </c>
      <c r="E19" s="8" t="n">
        <v>25.04</v>
      </c>
      <c r="G19" s="8" t="n">
        <v>25.04</v>
      </c>
    </row>
    <row r="20" spans="1:8">
      <c r="A20" s="4" t="s">
        <v>478</v>
      </c>
      <c r="E20" s="7" t="n">
        <v>118039000</v>
      </c>
      <c r="G20" s="7" t="n">
        <v>118039000</v>
      </c>
    </row>
    <row r="21" spans="1:8">
      <c r="A21" s="4" t="s">
        <v>479</v>
      </c>
    </row>
    <row r="22" spans="1:8">
      <c r="A22" s="3" t="s">
        <v>462</v>
      </c>
    </row>
    <row r="23" spans="1:8">
      <c r="A23" s="4" t="s">
        <v>477</v>
      </c>
      <c r="E23" s="8" t="n">
        <v>23.77</v>
      </c>
      <c r="G23" s="8" t="n">
        <v>23.77</v>
      </c>
    </row>
    <row r="24" spans="1:8">
      <c r="A24" s="4" t="s">
        <v>66</v>
      </c>
    </row>
    <row r="25" spans="1:8">
      <c r="A25" s="3" t="s">
        <v>462</v>
      </c>
    </row>
    <row r="26" spans="1:8">
      <c r="A26" s="4" t="s">
        <v>480</v>
      </c>
      <c r="E26" s="5" t="n">
        <v>188039750</v>
      </c>
      <c r="G26" s="5" t="n">
        <v>188039750</v>
      </c>
      <c r="H26" s="5" t="n">
        <v>188039750</v>
      </c>
    </row>
    <row r="27" spans="1:8">
      <c r="A27" s="4" t="s">
        <v>481</v>
      </c>
      <c r="E27" s="5" t="n">
        <v>92335115</v>
      </c>
      <c r="G27" s="5" t="n">
        <v>92335115</v>
      </c>
      <c r="H27" s="5" t="n">
        <v>81503134</v>
      </c>
    </row>
    <row r="28" spans="1:8">
      <c r="A28" s="4" t="s">
        <v>482</v>
      </c>
      <c r="E28" s="5" t="n">
        <v>92335115</v>
      </c>
      <c r="G28" s="5" t="n">
        <v>92335115</v>
      </c>
      <c r="H28" s="5" t="n">
        <v>81503134</v>
      </c>
    </row>
    <row r="29" spans="1:8">
      <c r="A29" s="4" t="s">
        <v>483</v>
      </c>
      <c r="E29" s="7" t="n">
        <v>22110506</v>
      </c>
    </row>
    <row r="30" spans="1:8">
      <c r="A30" s="4" t="s">
        <v>467</v>
      </c>
      <c r="E30" s="7" t="n">
        <v>0</v>
      </c>
      <c r="F30" s="7" t="n">
        <v>0</v>
      </c>
    </row>
    <row r="31" spans="1:8">
      <c r="A31" s="4" t="s">
        <v>484</v>
      </c>
      <c r="E31" s="8" t="n">
        <v>0.17</v>
      </c>
      <c r="G31" s="8" t="n">
        <v>0.17</v>
      </c>
    </row>
    <row r="32" spans="1:8">
      <c r="A32" s="4" t="s">
        <v>468</v>
      </c>
      <c r="F32" s="7" t="n">
        <v>0</v>
      </c>
    </row>
    <row r="33" spans="1:8">
      <c r="A33" s="4" t="s">
        <v>485</v>
      </c>
      <c r="E33" s="7" t="n">
        <v>1471588</v>
      </c>
      <c r="G33" s="7" t="n">
        <v>1471588</v>
      </c>
    </row>
    <row r="34" spans="1:8">
      <c r="A34" s="4" t="s">
        <v>71</v>
      </c>
    </row>
    <row r="35" spans="1:8">
      <c r="A35" s="3" t="s">
        <v>462</v>
      </c>
    </row>
    <row r="36" spans="1:8">
      <c r="A36" s="4" t="s">
        <v>486</v>
      </c>
      <c r="E36" s="5" t="n">
        <v>200000000</v>
      </c>
      <c r="G36" s="5" t="n">
        <v>200000000</v>
      </c>
      <c r="H36" s="5" t="n">
        <v>200000000</v>
      </c>
    </row>
    <row r="37" spans="1:8">
      <c r="A37" s="4" t="s">
        <v>72</v>
      </c>
      <c r="E37" s="8" t="n">
        <v>0.01</v>
      </c>
      <c r="G37" s="8" t="n">
        <v>0.01</v>
      </c>
      <c r="H37" s="8" t="n">
        <v>0.01</v>
      </c>
    </row>
    <row r="38" spans="1:8">
      <c r="A38" s="4" t="s">
        <v>487</v>
      </c>
      <c r="E38" s="5" t="n">
        <v>0</v>
      </c>
      <c r="G38" s="5" t="n">
        <v>0</v>
      </c>
      <c r="H38" s="5" t="n">
        <v>0</v>
      </c>
    </row>
    <row r="39" spans="1:8">
      <c r="A39" s="4" t="s">
        <v>488</v>
      </c>
      <c r="E39" s="5" t="n">
        <v>0</v>
      </c>
      <c r="G39" s="5" t="n">
        <v>0</v>
      </c>
      <c r="H39" s="5" t="n">
        <v>0</v>
      </c>
    </row>
    <row r="40" spans="1:8">
      <c r="A40" s="4" t="s">
        <v>489</v>
      </c>
    </row>
    <row r="41" spans="1:8">
      <c r="A41" s="3" t="s">
        <v>462</v>
      </c>
    </row>
    <row r="42" spans="1:8">
      <c r="A42" s="4" t="s">
        <v>490</v>
      </c>
      <c r="D42" s="5" t="n">
        <v>1200000</v>
      </c>
    </row>
    <row r="43" spans="1:8">
      <c r="A43" s="4" t="s">
        <v>491</v>
      </c>
    </row>
    <row r="44" spans="1:8">
      <c r="A44" s="3" t="s">
        <v>462</v>
      </c>
    </row>
    <row r="45" spans="1:8">
      <c r="A45" s="4" t="s">
        <v>484</v>
      </c>
      <c r="E45" s="8" t="n">
        <v>0.17</v>
      </c>
      <c r="G45" s="8" t="n">
        <v>0.17</v>
      </c>
    </row>
    <row r="46" spans="1:8">
      <c r="A46" s="4" t="s">
        <v>492</v>
      </c>
      <c r="E46" s="4" t="s">
        <v>493</v>
      </c>
    </row>
    <row r="47" spans="1:8">
      <c r="A47" s="4" t="s">
        <v>494</v>
      </c>
      <c r="E47" s="4" t="s">
        <v>495</v>
      </c>
    </row>
    <row r="48" spans="1:8">
      <c r="A48" s="4" t="s">
        <v>496</v>
      </c>
      <c r="E48" s="4" t="s">
        <v>497</v>
      </c>
    </row>
    <row r="49" spans="1:8">
      <c r="A49" s="4" t="s">
        <v>498</v>
      </c>
    </row>
    <row r="50" spans="1:8">
      <c r="A50" s="3" t="s">
        <v>462</v>
      </c>
    </row>
    <row r="51" spans="1:8">
      <c r="A51" s="4" t="s">
        <v>484</v>
      </c>
      <c r="E51" s="10" t="n">
        <v>0.3828125</v>
      </c>
      <c r="G51" s="10" t="n">
        <v>0.3828125</v>
      </c>
    </row>
    <row r="52" spans="1:8">
      <c r="A52" s="4" t="s">
        <v>492</v>
      </c>
      <c r="E52" s="4" t="s">
        <v>493</v>
      </c>
    </row>
    <row r="53" spans="1:8">
      <c r="A53" s="4" t="s">
        <v>494</v>
      </c>
      <c r="E53" s="4" t="s">
        <v>495</v>
      </c>
    </row>
    <row r="54" spans="1:8">
      <c r="A54" s="4" t="s">
        <v>496</v>
      </c>
      <c r="E54" s="4" t="s">
        <v>497</v>
      </c>
    </row>
    <row r="55" spans="1:8">
      <c r="A55" s="4" t="s">
        <v>499</v>
      </c>
    </row>
    <row r="56" spans="1:8">
      <c r="A56" s="3" t="s">
        <v>462</v>
      </c>
    </row>
    <row r="57" spans="1:8">
      <c r="A57" s="4" t="s">
        <v>500</v>
      </c>
      <c r="E57" s="7" t="n">
        <v>40000000</v>
      </c>
    </row>
    <row r="58" spans="1:8">
      <c r="A58" s="4" t="s">
        <v>501</v>
      </c>
      <c r="E58" s="7" t="n">
        <v>50000000</v>
      </c>
      <c r="G58" s="7" t="n">
        <v>50000000</v>
      </c>
    </row>
    <row r="59" spans="1:8">
      <c r="A59" s="4" t="s">
        <v>76</v>
      </c>
    </row>
    <row r="60" spans="1:8">
      <c r="A60" s="3" t="s">
        <v>462</v>
      </c>
    </row>
    <row r="61" spans="1:8">
      <c r="A61" s="4" t="s">
        <v>80</v>
      </c>
      <c r="E61" s="5" t="n">
        <v>16400000</v>
      </c>
      <c r="G61" s="5" t="n">
        <v>16400000</v>
      </c>
      <c r="H61" s="5" t="n">
        <v>16400000</v>
      </c>
    </row>
    <row r="62" spans="1:8">
      <c r="A62" s="4" t="s">
        <v>314</v>
      </c>
      <c r="B62" s="4" t="s">
        <v>78</v>
      </c>
      <c r="E62" s="4" t="s">
        <v>78</v>
      </c>
      <c r="G62" s="4" t="s">
        <v>78</v>
      </c>
      <c r="H62" s="4" t="s">
        <v>78</v>
      </c>
    </row>
    <row r="63" spans="1:8">
      <c r="A63" s="4" t="s">
        <v>79</v>
      </c>
      <c r="E63" s="8" t="n">
        <v>0.01</v>
      </c>
      <c r="G63" s="8" t="n">
        <v>0.01</v>
      </c>
      <c r="H63" s="8" t="n">
        <v>0.01</v>
      </c>
    </row>
    <row r="64" spans="1:8">
      <c r="A64" s="4" t="s">
        <v>81</v>
      </c>
      <c r="E64" s="5" t="n">
        <v>11532445</v>
      </c>
      <c r="G64" s="5" t="n">
        <v>11532445</v>
      </c>
      <c r="H64" s="5" t="n">
        <v>11488001</v>
      </c>
    </row>
    <row r="65" spans="1:8">
      <c r="A65" s="4" t="s">
        <v>82</v>
      </c>
      <c r="E65" s="5" t="n">
        <v>11532445</v>
      </c>
      <c r="G65" s="5" t="n">
        <v>11532445</v>
      </c>
      <c r="H65" s="5" t="n">
        <v>11488001</v>
      </c>
    </row>
    <row r="66" spans="1:8">
      <c r="A66" s="4" t="s">
        <v>502</v>
      </c>
    </row>
    <row r="67" spans="1:8">
      <c r="A67" s="3" t="s">
        <v>462</v>
      </c>
    </row>
    <row r="68" spans="1:8">
      <c r="A68" s="4" t="s">
        <v>314</v>
      </c>
      <c r="B68" s="4" t="s">
        <v>78</v>
      </c>
    </row>
    <row r="69" spans="1:8">
      <c r="A69" s="4" t="s">
        <v>503</v>
      </c>
      <c r="B69" s="7" t="n">
        <v>125000000</v>
      </c>
    </row>
    <row r="70" spans="1:8">
      <c r="A70" s="4" t="s">
        <v>313</v>
      </c>
    </row>
    <row r="71" spans="1:8">
      <c r="A71" s="3" t="s">
        <v>462</v>
      </c>
    </row>
    <row r="72" spans="1:8">
      <c r="A72" s="4" t="s">
        <v>314</v>
      </c>
      <c r="E72" s="4" t="s">
        <v>78</v>
      </c>
      <c r="G72" s="4" t="s">
        <v>78</v>
      </c>
    </row>
    <row r="73" spans="1:8">
      <c r="A73" s="4" t="s">
        <v>79</v>
      </c>
      <c r="E73" s="8" t="n">
        <v>0.01</v>
      </c>
      <c r="G73" s="8" t="n">
        <v>0.01</v>
      </c>
    </row>
    <row r="74" spans="1:8">
      <c r="A74" s="4" t="s">
        <v>467</v>
      </c>
      <c r="E74" s="7" t="n">
        <v>4414770</v>
      </c>
    </row>
    <row r="75" spans="1:8">
      <c r="A75" s="4" t="s">
        <v>484</v>
      </c>
      <c r="E75" s="10" t="n">
        <v>0.3828125</v>
      </c>
      <c r="G75" s="12" t="n">
        <v>0.3828125</v>
      </c>
    </row>
    <row r="76" spans="1:8">
      <c r="A76" s="4" t="s">
        <v>504</v>
      </c>
      <c r="E76" s="7" t="n">
        <v>25</v>
      </c>
      <c r="G76" s="5" t="n">
        <v>25</v>
      </c>
    </row>
    <row r="77" spans="1:8">
      <c r="A77" s="4" t="s">
        <v>468</v>
      </c>
      <c r="E77" s="7" t="n">
        <v>1471588</v>
      </c>
    </row>
    <row r="78" spans="1:8">
      <c r="A78" s="4" t="s">
        <v>469</v>
      </c>
      <c r="E78" s="13" t="n">
        <v>1.53125</v>
      </c>
    </row>
    <row r="79" spans="1:8">
      <c r="A79" s="4" t="s">
        <v>505</v>
      </c>
      <c r="E79" s="7" t="n">
        <v>25</v>
      </c>
      <c r="G79" s="7" t="n">
        <v>25</v>
      </c>
    </row>
    <row r="80" spans="1:8">
      <c r="A80" s="4" t="s">
        <v>506</v>
      </c>
    </row>
    <row r="81" spans="1:8">
      <c r="A81" s="3" t="s">
        <v>462</v>
      </c>
    </row>
    <row r="82" spans="1:8">
      <c r="A82" s="4" t="s">
        <v>314</v>
      </c>
      <c r="E82" s="4" t="s">
        <v>78</v>
      </c>
      <c r="G82" s="4" t="s">
        <v>78</v>
      </c>
    </row>
    <row r="83" spans="1:8">
      <c r="A83" s="4" t="s">
        <v>507</v>
      </c>
    </row>
    <row r="84" spans="1:8">
      <c r="A84" s="3" t="s">
        <v>462</v>
      </c>
    </row>
    <row r="85" spans="1:8">
      <c r="A85" s="4" t="s">
        <v>314</v>
      </c>
      <c r="C85" s="4" t="s">
        <v>78</v>
      </c>
    </row>
    <row r="86" spans="1:8">
      <c r="A86" s="4" t="s">
        <v>503</v>
      </c>
      <c r="C86" s="7" t="n">
        <v>10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8</v>
      </c>
      <c r="B1" s="2" t="s">
        <v>2</v>
      </c>
      <c r="C1" s="2" t="s">
        <v>28</v>
      </c>
    </row>
    <row r="2" spans="1:3">
      <c r="A2" s="4" t="s">
        <v>418</v>
      </c>
      <c r="B2" s="7" t="n">
        <v>771705118</v>
      </c>
      <c r="C2" s="7" t="n">
        <v>711545649</v>
      </c>
    </row>
    <row r="3" spans="1:3">
      <c r="A3" s="4" t="s">
        <v>509</v>
      </c>
    </row>
    <row r="4" spans="1:3">
      <c r="A4" s="4" t="s">
        <v>510</v>
      </c>
      <c r="B4" s="5" t="n">
        <v>766678000</v>
      </c>
    </row>
    <row r="5" spans="1:3">
      <c r="A5" s="4" t="s">
        <v>418</v>
      </c>
      <c r="B5" s="7" t="n">
        <v>7801472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8</v>
      </c>
    </row>
    <row r="2" spans="1:3">
      <c r="A2" s="3" t="s">
        <v>512</v>
      </c>
    </row>
    <row r="3" spans="1:3">
      <c r="A3" s="4" t="s">
        <v>36</v>
      </c>
      <c r="B3" s="7" t="n">
        <v>145810088</v>
      </c>
      <c r="C3" s="7" t="n">
        <v>154920545</v>
      </c>
    </row>
    <row r="4" spans="1:3">
      <c r="A4" s="4" t="s">
        <v>513</v>
      </c>
    </row>
    <row r="5" spans="1:3">
      <c r="A5" s="3" t="s">
        <v>512</v>
      </c>
    </row>
    <row r="6" spans="1:3">
      <c r="A6" s="4" t="s">
        <v>36</v>
      </c>
      <c r="B6" s="5" t="n">
        <v>145810088</v>
      </c>
      <c r="C6" s="5" t="n">
        <v>154920545</v>
      </c>
    </row>
    <row r="7" spans="1:3">
      <c r="A7" s="4" t="s">
        <v>514</v>
      </c>
    </row>
    <row r="8" spans="1:3">
      <c r="A8" s="3" t="s">
        <v>512</v>
      </c>
    </row>
    <row r="9" spans="1:3">
      <c r="A9" s="4" t="s">
        <v>36</v>
      </c>
      <c r="B9" s="5" t="n">
        <v>0</v>
      </c>
      <c r="C9" s="5" t="n">
        <v>0</v>
      </c>
    </row>
    <row r="10" spans="1:3">
      <c r="A10" s="4" t="s">
        <v>515</v>
      </c>
    </row>
    <row r="11" spans="1:3">
      <c r="A11" s="3" t="s">
        <v>512</v>
      </c>
    </row>
    <row r="12" spans="1:3">
      <c r="A12" s="4" t="s">
        <v>36</v>
      </c>
      <c r="B12" s="5" t="n">
        <v>0</v>
      </c>
      <c r="C12" s="5" t="n">
        <v>0</v>
      </c>
    </row>
    <row r="13" spans="1:3">
      <c r="A13" s="4" t="s">
        <v>516</v>
      </c>
    </row>
    <row r="14" spans="1:3">
      <c r="A14" s="3" t="s">
        <v>512</v>
      </c>
    </row>
    <row r="15" spans="1:3">
      <c r="A15" s="4" t="s">
        <v>36</v>
      </c>
      <c r="B15" s="5" t="n">
        <v>8163979</v>
      </c>
      <c r="C15" s="5" t="n">
        <v>7309472</v>
      </c>
    </row>
    <row r="16" spans="1:3">
      <c r="A16" s="4" t="s">
        <v>517</v>
      </c>
    </row>
    <row r="17" spans="1:3">
      <c r="A17" s="3" t="s">
        <v>512</v>
      </c>
    </row>
    <row r="18" spans="1:3">
      <c r="A18" s="4" t="s">
        <v>36</v>
      </c>
      <c r="B18" s="5" t="n">
        <v>8163979</v>
      </c>
      <c r="C18" s="5" t="n">
        <v>7309472</v>
      </c>
    </row>
    <row r="19" spans="1:3">
      <c r="A19" s="4" t="s">
        <v>518</v>
      </c>
    </row>
    <row r="20" spans="1:3">
      <c r="A20" s="3" t="s">
        <v>512</v>
      </c>
    </row>
    <row r="21" spans="1:3">
      <c r="A21" s="4" t="s">
        <v>36</v>
      </c>
      <c r="B21" s="5" t="n">
        <v>0</v>
      </c>
      <c r="C21" s="5" t="n">
        <v>0</v>
      </c>
    </row>
    <row r="22" spans="1:3">
      <c r="A22" s="4" t="s">
        <v>519</v>
      </c>
    </row>
    <row r="23" spans="1:3">
      <c r="A23" s="3" t="s">
        <v>512</v>
      </c>
    </row>
    <row r="24" spans="1:3">
      <c r="A24" s="4" t="s">
        <v>36</v>
      </c>
      <c r="B24" s="5" t="n">
        <v>0</v>
      </c>
      <c r="C24" s="5" t="n">
        <v>0</v>
      </c>
    </row>
    <row r="25" spans="1:3">
      <c r="A25" s="4" t="s">
        <v>520</v>
      </c>
    </row>
    <row r="26" spans="1:3">
      <c r="A26" s="3" t="s">
        <v>512</v>
      </c>
    </row>
    <row r="27" spans="1:3">
      <c r="A27" s="4" t="s">
        <v>36</v>
      </c>
      <c r="B27" s="5" t="n">
        <v>137643165</v>
      </c>
      <c r="C27" s="5" t="n">
        <v>147607965</v>
      </c>
    </row>
    <row r="28" spans="1:3">
      <c r="A28" s="4" t="s">
        <v>521</v>
      </c>
    </row>
    <row r="29" spans="1:3">
      <c r="A29" s="3" t="s">
        <v>512</v>
      </c>
    </row>
    <row r="30" spans="1:3">
      <c r="A30" s="4" t="s">
        <v>36</v>
      </c>
      <c r="B30" s="5" t="n">
        <v>137643165</v>
      </c>
      <c r="C30" s="5" t="n">
        <v>147607965</v>
      </c>
    </row>
    <row r="31" spans="1:3">
      <c r="A31" s="4" t="s">
        <v>522</v>
      </c>
    </row>
    <row r="32" spans="1:3">
      <c r="A32" s="3" t="s">
        <v>512</v>
      </c>
    </row>
    <row r="33" spans="1:3">
      <c r="A33" s="4" t="s">
        <v>36</v>
      </c>
      <c r="B33" s="5" t="n">
        <v>0</v>
      </c>
      <c r="C33" s="5" t="n">
        <v>0</v>
      </c>
    </row>
    <row r="34" spans="1:3">
      <c r="A34" s="4" t="s">
        <v>523</v>
      </c>
    </row>
    <row r="35" spans="1:3">
      <c r="A35" s="3" t="s">
        <v>512</v>
      </c>
    </row>
    <row r="36" spans="1:3">
      <c r="A36" s="4" t="s">
        <v>36</v>
      </c>
      <c r="B36" s="5" t="n">
        <v>0</v>
      </c>
      <c r="C36" s="5" t="n">
        <v>0</v>
      </c>
    </row>
    <row r="37" spans="1:3">
      <c r="A37" s="4" t="s">
        <v>524</v>
      </c>
    </row>
    <row r="38" spans="1:3">
      <c r="A38" s="3" t="s">
        <v>512</v>
      </c>
    </row>
    <row r="39" spans="1:3">
      <c r="A39" s="4" t="s">
        <v>36</v>
      </c>
      <c r="B39" s="5" t="n">
        <v>2944</v>
      </c>
      <c r="C39" s="5" t="n">
        <v>3108</v>
      </c>
    </row>
    <row r="40" spans="1:3">
      <c r="A40" s="4" t="s">
        <v>525</v>
      </c>
    </row>
    <row r="41" spans="1:3">
      <c r="A41" s="3" t="s">
        <v>512</v>
      </c>
    </row>
    <row r="42" spans="1:3">
      <c r="A42" s="4" t="s">
        <v>36</v>
      </c>
      <c r="B42" s="5" t="n">
        <v>2944</v>
      </c>
      <c r="C42" s="5" t="n">
        <v>3108</v>
      </c>
    </row>
    <row r="43" spans="1:3">
      <c r="A43" s="4" t="s">
        <v>526</v>
      </c>
    </row>
    <row r="44" spans="1:3">
      <c r="A44" s="3" t="s">
        <v>512</v>
      </c>
    </row>
    <row r="45" spans="1:3">
      <c r="A45" s="4" t="s">
        <v>36</v>
      </c>
      <c r="B45" s="5" t="n">
        <v>0</v>
      </c>
      <c r="C45" s="5" t="n">
        <v>0</v>
      </c>
    </row>
    <row r="46" spans="1:3">
      <c r="A46" s="4" t="s">
        <v>527</v>
      </c>
    </row>
    <row r="47" spans="1:3">
      <c r="A47" s="3" t="s">
        <v>512</v>
      </c>
    </row>
    <row r="48" spans="1:3">
      <c r="A48" s="4" t="s">
        <v>36</v>
      </c>
      <c r="B48" s="7" t="n">
        <v>0</v>
      </c>
      <c r="C48"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28</v>
      </c>
      <c r="B1" s="2" t="s">
        <v>1</v>
      </c>
    </row>
    <row r="2" spans="1:3">
      <c r="B2" s="2" t="s">
        <v>2</v>
      </c>
      <c r="C2" s="2" t="s">
        <v>84</v>
      </c>
    </row>
    <row r="3" spans="1:3">
      <c r="A3" s="3" t="s">
        <v>202</v>
      </c>
    </row>
    <row r="4" spans="1:3">
      <c r="A4" s="4" t="s">
        <v>529</v>
      </c>
      <c r="B4" s="7" t="n">
        <v>8879000</v>
      </c>
      <c r="C4" s="7" t="n">
        <v>7198000</v>
      </c>
    </row>
    <row r="5" spans="1:3">
      <c r="A5" s="4" t="s">
        <v>466</v>
      </c>
      <c r="B5" s="7" t="n">
        <v>4515081</v>
      </c>
      <c r="C5" s="7" t="n">
        <v>29199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32616825</v>
      </c>
      <c r="C4" s="7" t="n">
        <v>27692482</v>
      </c>
    </row>
    <row r="5" spans="1:3">
      <c r="A5" s="4" t="s">
        <v>87</v>
      </c>
      <c r="B5" s="5" t="n">
        <v>6529789</v>
      </c>
      <c r="C5" s="5" t="n">
        <v>5772167</v>
      </c>
    </row>
    <row r="6" spans="1:3">
      <c r="A6" s="4" t="s">
        <v>88</v>
      </c>
      <c r="B6" s="5" t="n">
        <v>0</v>
      </c>
      <c r="C6" s="5" t="n">
        <v>210261</v>
      </c>
    </row>
    <row r="7" spans="1:3">
      <c r="A7" s="4" t="s">
        <v>89</v>
      </c>
      <c r="B7" s="5" t="n">
        <v>39146614</v>
      </c>
      <c r="C7" s="5" t="n">
        <v>33674910</v>
      </c>
    </row>
    <row r="8" spans="1:3">
      <c r="A8" s="3" t="s">
        <v>90</v>
      </c>
    </row>
    <row r="9" spans="1:3">
      <c r="A9" s="4" t="s">
        <v>91</v>
      </c>
      <c r="B9" s="5" t="n">
        <v>4963800</v>
      </c>
      <c r="C9" s="5" t="n">
        <v>4585490</v>
      </c>
    </row>
    <row r="10" spans="1:3">
      <c r="A10" s="4" t="s">
        <v>92</v>
      </c>
      <c r="B10" s="5" t="n">
        <v>1864247</v>
      </c>
      <c r="C10" s="5" t="n">
        <v>1436241</v>
      </c>
    </row>
    <row r="11" spans="1:3">
      <c r="A11" s="4" t="s">
        <v>93</v>
      </c>
      <c r="B11" s="5" t="n">
        <v>1816892</v>
      </c>
      <c r="C11" s="5" t="n">
        <v>1947032</v>
      </c>
    </row>
    <row r="12" spans="1:3">
      <c r="A12" s="4" t="s">
        <v>94</v>
      </c>
      <c r="B12" s="5" t="n">
        <v>10477844</v>
      </c>
      <c r="C12" s="5" t="n">
        <v>8483984</v>
      </c>
    </row>
    <row r="13" spans="1:3">
      <c r="A13" s="4" t="s">
        <v>95</v>
      </c>
      <c r="B13" s="5" t="n">
        <v>702393</v>
      </c>
      <c r="C13" s="5" t="n">
        <v>538071</v>
      </c>
    </row>
    <row r="14" spans="1:3">
      <c r="A14" s="4" t="s">
        <v>96</v>
      </c>
      <c r="B14" s="5" t="n">
        <v>19825176</v>
      </c>
      <c r="C14" s="5" t="n">
        <v>16990818</v>
      </c>
    </row>
    <row r="15" spans="1:3">
      <c r="A15" s="3" t="s">
        <v>97</v>
      </c>
    </row>
    <row r="16" spans="1:3">
      <c r="A16" s="4" t="s">
        <v>98</v>
      </c>
      <c r="B16" s="5" t="n">
        <v>4367634</v>
      </c>
      <c r="C16" s="5" t="n">
        <v>2864217</v>
      </c>
    </row>
    <row r="17" spans="1:3">
      <c r="A17" s="4" t="s">
        <v>99</v>
      </c>
      <c r="B17" s="5" t="n">
        <v>0</v>
      </c>
      <c r="C17" s="5" t="n">
        <v>100153</v>
      </c>
    </row>
    <row r="18" spans="1:3">
      <c r="A18" s="4" t="s">
        <v>100</v>
      </c>
      <c r="B18" s="5" t="n">
        <v>-42626889</v>
      </c>
      <c r="C18" s="5" t="n">
        <v>0</v>
      </c>
    </row>
    <row r="19" spans="1:3">
      <c r="A19" s="4" t="s">
        <v>101</v>
      </c>
      <c r="B19" s="5" t="n">
        <v>-9005405</v>
      </c>
      <c r="C19" s="5" t="n">
        <v>-7405947</v>
      </c>
    </row>
    <row r="20" spans="1:3">
      <c r="A20" s="4" t="s">
        <v>102</v>
      </c>
      <c r="B20" s="5" t="n">
        <v>-47264660</v>
      </c>
      <c r="C20" s="5" t="n">
        <v>-4441577</v>
      </c>
    </row>
    <row r="21" spans="1:3">
      <c r="A21" s="4" t="s">
        <v>103</v>
      </c>
      <c r="B21" s="5" t="n">
        <v>-27943222</v>
      </c>
      <c r="C21" s="5" t="n">
        <v>12242515</v>
      </c>
    </row>
    <row r="22" spans="1:3">
      <c r="A22" s="4" t="s">
        <v>104</v>
      </c>
      <c r="B22" s="5" t="n">
        <v>0</v>
      </c>
      <c r="C22" s="5" t="n">
        <v>5387886</v>
      </c>
    </row>
    <row r="23" spans="1:3">
      <c r="A23" s="4" t="s">
        <v>105</v>
      </c>
      <c r="B23" s="5" t="n">
        <v>-27943222</v>
      </c>
      <c r="C23" s="5" t="n">
        <v>17630401</v>
      </c>
    </row>
    <row r="24" spans="1:3">
      <c r="A24" s="4" t="s">
        <v>106</v>
      </c>
      <c r="B24" s="5" t="n">
        <v>4420441</v>
      </c>
      <c r="C24" s="5" t="n">
        <v>4316946</v>
      </c>
    </row>
    <row r="25" spans="1:3">
      <c r="A25" s="4" t="s">
        <v>107</v>
      </c>
      <c r="B25" s="7" t="n">
        <v>-32363663</v>
      </c>
      <c r="C25" s="7" t="n">
        <v>13313455</v>
      </c>
    </row>
    <row r="26" spans="1:3">
      <c r="A26" s="3" t="s">
        <v>108</v>
      </c>
    </row>
    <row r="27" spans="1:3">
      <c r="A27" s="4" t="s">
        <v>109</v>
      </c>
      <c r="B27" s="8" t="n">
        <v>-0.31</v>
      </c>
      <c r="C27" s="8" t="n">
        <v>0.23</v>
      </c>
    </row>
    <row r="28" spans="1:3">
      <c r="A28" s="4" t="s">
        <v>106</v>
      </c>
      <c r="B28" s="9" t="n">
        <v>-0.05</v>
      </c>
      <c r="C28" s="9" t="n">
        <v>-0.06</v>
      </c>
    </row>
    <row r="29" spans="1:3">
      <c r="A29" s="4" t="s">
        <v>110</v>
      </c>
      <c r="B29" s="9" t="n">
        <v>-0.36</v>
      </c>
      <c r="C29" s="9" t="n">
        <v>0.17</v>
      </c>
    </row>
    <row r="30" spans="1:3">
      <c r="A30" s="3" t="s">
        <v>111</v>
      </c>
    </row>
    <row r="31" spans="1:3">
      <c r="A31" s="4" t="s">
        <v>109</v>
      </c>
      <c r="B31" s="9" t="n">
        <v>-0.31</v>
      </c>
      <c r="C31" s="9" t="n">
        <v>0.23</v>
      </c>
    </row>
    <row r="32" spans="1:3">
      <c r="A32" s="4" t="s">
        <v>106</v>
      </c>
      <c r="B32" s="9" t="n">
        <v>-0.05</v>
      </c>
      <c r="C32" s="9" t="n">
        <v>-0.06</v>
      </c>
    </row>
    <row r="33" spans="1:3">
      <c r="A33" s="4" t="s">
        <v>112</v>
      </c>
      <c r="B33" s="8" t="n">
        <v>-0.36</v>
      </c>
      <c r="C33" s="8" t="n">
        <v>0.17</v>
      </c>
    </row>
    <row r="34" spans="1:3">
      <c r="A34" s="3" t="s">
        <v>113</v>
      </c>
    </row>
    <row r="35" spans="1:3">
      <c r="A35" s="4" t="s">
        <v>114</v>
      </c>
      <c r="B35" s="5" t="n">
        <v>90505329</v>
      </c>
      <c r="C35" s="5" t="n">
        <v>76375400</v>
      </c>
    </row>
    <row r="36" spans="1:3">
      <c r="A36" s="4" t="s">
        <v>115</v>
      </c>
      <c r="B36" s="5" t="n">
        <v>90659652</v>
      </c>
      <c r="C36" s="5" t="n">
        <v>765867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4"/>
  </cols>
  <sheetData>
    <row r="1" spans="1:2">
      <c r="A1" s="1" t="s">
        <v>530</v>
      </c>
      <c r="B1" s="2" t="s">
        <v>1</v>
      </c>
    </row>
    <row r="2" spans="1:2">
      <c r="B2" s="2" t="s">
        <v>305</v>
      </c>
    </row>
    <row r="3" spans="1:2">
      <c r="A3" s="4" t="s">
        <v>531</v>
      </c>
    </row>
    <row r="4" spans="1:2">
      <c r="A4" s="3" t="s">
        <v>532</v>
      </c>
    </row>
    <row r="5" spans="1:2">
      <c r="A5" s="4" t="s">
        <v>533</v>
      </c>
      <c r="B5" s="4" t="s">
        <v>534</v>
      </c>
    </row>
    <row r="6" spans="1:2">
      <c r="A6" s="4" t="s">
        <v>535</v>
      </c>
      <c r="B6" s="7" t="n">
        <v>52500000</v>
      </c>
    </row>
    <row r="7" spans="1:2">
      <c r="A7" s="4" t="s">
        <v>536</v>
      </c>
      <c r="B7" s="4" t="s">
        <v>537</v>
      </c>
    </row>
    <row r="8" spans="1:2">
      <c r="A8" s="4" t="s">
        <v>538</v>
      </c>
    </row>
    <row r="9" spans="1:2">
      <c r="A9" s="3" t="s">
        <v>532</v>
      </c>
    </row>
    <row r="10" spans="1:2">
      <c r="A10" s="4" t="s">
        <v>317</v>
      </c>
      <c r="B10" s="4" t="s">
        <v>364</v>
      </c>
    </row>
    <row r="11" spans="1:2">
      <c r="A11" s="4" t="s">
        <v>539</v>
      </c>
      <c r="B11" s="5" t="n">
        <v>13239</v>
      </c>
    </row>
    <row r="12" spans="1:2">
      <c r="A12" s="4" t="s">
        <v>540</v>
      </c>
      <c r="B12" s="7" t="n">
        <v>410000</v>
      </c>
    </row>
    <row r="13" spans="1:2">
      <c r="A13" s="4" t="s">
        <v>541</v>
      </c>
      <c r="B13" s="7" t="n">
        <v>31</v>
      </c>
    </row>
    <row r="14" spans="1:2">
      <c r="A14" s="4" t="s">
        <v>542</v>
      </c>
    </row>
    <row r="15" spans="1:2">
      <c r="A15" s="3" t="s">
        <v>532</v>
      </c>
    </row>
    <row r="16" spans="1:2">
      <c r="A16" s="4" t="s">
        <v>543</v>
      </c>
      <c r="B16" s="5" t="n">
        <v>882000</v>
      </c>
    </row>
    <row r="17" spans="1:2">
      <c r="A17" s="4" t="s">
        <v>317</v>
      </c>
      <c r="B17" s="4" t="s">
        <v>318</v>
      </c>
    </row>
    <row r="18" spans="1:2">
      <c r="A18" s="4" t="s">
        <v>544</v>
      </c>
      <c r="B18" s="7" t="n">
        <v>122414000</v>
      </c>
    </row>
    <row r="19" spans="1:2">
      <c r="A19" s="4" t="s">
        <v>545</v>
      </c>
    </row>
    <row r="20" spans="1:2">
      <c r="A20" s="3" t="s">
        <v>532</v>
      </c>
    </row>
    <row r="21" spans="1:2">
      <c r="A21" s="4" t="s">
        <v>543</v>
      </c>
      <c r="B21" s="5" t="n">
        <v>613000</v>
      </c>
    </row>
    <row r="22" spans="1:2">
      <c r="A22" s="4" t="s">
        <v>546</v>
      </c>
      <c r="B22" s="4" t="s">
        <v>547</v>
      </c>
    </row>
    <row r="23" spans="1:2">
      <c r="A23" s="4" t="s">
        <v>548</v>
      </c>
    </row>
    <row r="24" spans="1:2">
      <c r="A24" s="3" t="s">
        <v>532</v>
      </c>
    </row>
    <row r="25" spans="1:2">
      <c r="A25" s="4" t="s">
        <v>543</v>
      </c>
      <c r="B25" s="5" t="n">
        <v>269000</v>
      </c>
    </row>
    <row r="26" spans="1:2">
      <c r="A26" s="4" t="s">
        <v>546</v>
      </c>
      <c r="B26" s="4" t="s">
        <v>5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24"/>
    <col customWidth="1" max="3" min="3" width="34"/>
  </cols>
  <sheetData>
    <row r="1" spans="1:3">
      <c r="A1" s="1" t="s">
        <v>550</v>
      </c>
      <c r="B1" s="2" t="s">
        <v>551</v>
      </c>
      <c r="C1" s="2" t="s">
        <v>552</v>
      </c>
    </row>
    <row r="2" spans="1:3">
      <c r="A2" s="4" t="s">
        <v>553</v>
      </c>
    </row>
    <row r="3" spans="1:3">
      <c r="A3" s="3" t="s">
        <v>554</v>
      </c>
    </row>
    <row r="4" spans="1:3">
      <c r="A4" s="4" t="s">
        <v>555</v>
      </c>
      <c r="C4" s="5" t="n">
        <v>154800</v>
      </c>
    </row>
    <row r="5" spans="1:3">
      <c r="A5" s="4" t="s">
        <v>317</v>
      </c>
      <c r="C5" s="4" t="s">
        <v>318</v>
      </c>
    </row>
    <row r="6" spans="1:3">
      <c r="A6" s="4" t="s">
        <v>556</v>
      </c>
      <c r="C6" s="7" t="n">
        <v>9072000</v>
      </c>
    </row>
    <row r="7" spans="1:3">
      <c r="A7" s="4" t="s">
        <v>320</v>
      </c>
      <c r="C7" s="4" t="s">
        <v>321</v>
      </c>
    </row>
    <row r="8" spans="1:3">
      <c r="A8" s="4" t="s">
        <v>557</v>
      </c>
      <c r="C8" s="7" t="n">
        <v>961000</v>
      </c>
    </row>
    <row r="9" spans="1:3">
      <c r="A9" s="4" t="s">
        <v>558</v>
      </c>
      <c r="C9" s="7" t="n">
        <v>862000</v>
      </c>
    </row>
    <row r="10" spans="1:3">
      <c r="A10" s="4" t="s">
        <v>324</v>
      </c>
      <c r="C10" s="8" t="n">
        <v>4.14</v>
      </c>
    </row>
    <row r="11" spans="1:3">
      <c r="A11" s="4" t="s">
        <v>559</v>
      </c>
      <c r="C11" s="7" t="n">
        <v>1823000</v>
      </c>
    </row>
    <row r="12" spans="1:3">
      <c r="A12" s="4" t="s">
        <v>560</v>
      </c>
      <c r="C12" s="8" t="n">
        <v>4.71</v>
      </c>
    </row>
    <row r="13" spans="1:3">
      <c r="A13" s="4" t="s">
        <v>327</v>
      </c>
      <c r="C13" s="4" t="s">
        <v>328</v>
      </c>
    </row>
    <row r="14" spans="1:3">
      <c r="A14" s="4" t="s">
        <v>561</v>
      </c>
    </row>
    <row r="15" spans="1:3">
      <c r="A15" s="3" t="s">
        <v>554</v>
      </c>
    </row>
    <row r="16" spans="1:3">
      <c r="A16" s="4" t="s">
        <v>562</v>
      </c>
      <c r="B16" s="8" t="n">
        <v>0.17</v>
      </c>
    </row>
    <row r="17" spans="1:3">
      <c r="A17" s="4" t="s">
        <v>492</v>
      </c>
      <c r="B17" s="4" t="s">
        <v>493</v>
      </c>
    </row>
    <row r="18" spans="1:3">
      <c r="A18" s="4" t="s">
        <v>494</v>
      </c>
      <c r="B18" s="4" t="s">
        <v>495</v>
      </c>
    </row>
    <row r="19" spans="1:3">
      <c r="A19" s="4" t="s">
        <v>496</v>
      </c>
      <c r="B19" s="4" t="s">
        <v>497</v>
      </c>
    </row>
    <row r="20" spans="1:3">
      <c r="A20" s="4" t="s">
        <v>563</v>
      </c>
    </row>
    <row r="21" spans="1:3">
      <c r="A21" s="3" t="s">
        <v>554</v>
      </c>
    </row>
    <row r="22" spans="1:3">
      <c r="A22" s="4" t="s">
        <v>562</v>
      </c>
      <c r="B22" s="10" t="n">
        <v>0.3828125</v>
      </c>
    </row>
    <row r="23" spans="1:3">
      <c r="A23" s="4" t="s">
        <v>492</v>
      </c>
      <c r="B23" s="4" t="s">
        <v>493</v>
      </c>
    </row>
    <row r="24" spans="1:3">
      <c r="A24" s="4" t="s">
        <v>494</v>
      </c>
      <c r="B24" s="4" t="s">
        <v>495</v>
      </c>
    </row>
    <row r="25" spans="1:3">
      <c r="A25" s="4" t="s">
        <v>496</v>
      </c>
      <c r="B25" s="4" t="s">
        <v>497</v>
      </c>
    </row>
    <row r="26" spans="1:3">
      <c r="A26" s="4" t="s">
        <v>147</v>
      </c>
      <c r="B26" s="4" t="s">
        <v>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6</v>
      </c>
      <c r="B1" s="2" t="s">
        <v>1</v>
      </c>
    </row>
    <row r="2" spans="1:3">
      <c r="B2" s="2" t="s">
        <v>2</v>
      </c>
      <c r="C2" s="2" t="s">
        <v>84</v>
      </c>
    </row>
    <row r="3" spans="1:3">
      <c r="A3" s="3" t="s">
        <v>117</v>
      </c>
    </row>
    <row r="4" spans="1:3">
      <c r="A4" s="4" t="s">
        <v>109</v>
      </c>
      <c r="B4" s="7" t="n">
        <v>-27943222</v>
      </c>
      <c r="C4" s="7" t="n">
        <v>17630401</v>
      </c>
    </row>
    <row r="5" spans="1:3">
      <c r="A5" s="3" t="s">
        <v>118</v>
      </c>
    </row>
    <row r="6" spans="1:3">
      <c r="A6" s="4" t="s">
        <v>100</v>
      </c>
      <c r="B6" s="5" t="n">
        <v>0</v>
      </c>
      <c r="C6" s="5" t="n">
        <v>-10612984</v>
      </c>
    </row>
    <row r="7" spans="1:3">
      <c r="A7" s="4" t="s">
        <v>119</v>
      </c>
      <c r="B7" s="5" t="n">
        <v>0</v>
      </c>
      <c r="C7" s="5" t="n">
        <v>-100153</v>
      </c>
    </row>
    <row r="8" spans="1:3">
      <c r="A8" s="4" t="s">
        <v>120</v>
      </c>
      <c r="B8" s="5" t="n">
        <v>-27943222</v>
      </c>
      <c r="C8" s="5" t="n">
        <v>6917264</v>
      </c>
    </row>
    <row r="9" spans="1:3">
      <c r="A9" s="4" t="s">
        <v>106</v>
      </c>
      <c r="B9" s="5" t="n">
        <v>4420441</v>
      </c>
      <c r="C9" s="5" t="n">
        <v>4316946</v>
      </c>
    </row>
    <row r="10" spans="1:3">
      <c r="A10" s="4" t="s">
        <v>121</v>
      </c>
      <c r="B10" s="7" t="n">
        <v>-32363663</v>
      </c>
      <c r="C10" s="7" t="n">
        <v>26003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46"/>
    <col customWidth="1" max="3" min="3" width="22"/>
    <col customWidth="1" max="4" min="4" width="34"/>
    <col customWidth="1" max="5" min="5" width="36"/>
    <col customWidth="1" max="6" min="6" width="37"/>
    <col customWidth="1" max="7" min="7" width="55"/>
    <col customWidth="1" max="8" min="8" width="14"/>
  </cols>
  <sheetData>
    <row r="1" spans="1:8">
      <c r="A1" s="1" t="s">
        <v>122</v>
      </c>
      <c r="C1" s="2" t="s">
        <v>66</v>
      </c>
      <c r="D1" s="2" t="s">
        <v>76</v>
      </c>
      <c r="E1" s="2" t="s">
        <v>123</v>
      </c>
      <c r="F1" s="2" t="s">
        <v>124</v>
      </c>
      <c r="G1" s="2" t="s">
        <v>125</v>
      </c>
      <c r="H1" s="2" t="s">
        <v>126</v>
      </c>
    </row>
    <row r="2" spans="1:8">
      <c r="A2" s="4" t="s">
        <v>127</v>
      </c>
      <c r="C2" s="7" t="n">
        <v>756305</v>
      </c>
      <c r="D2" s="7" t="n">
        <v>245986125</v>
      </c>
      <c r="E2" s="7" t="n">
        <v>459552701</v>
      </c>
      <c r="F2" s="7" t="n">
        <v>0</v>
      </c>
      <c r="G2" s="7" t="n">
        <v>6570565</v>
      </c>
      <c r="H2" s="7" t="n">
        <v>712865696</v>
      </c>
    </row>
    <row r="3" spans="1:8">
      <c r="A3" s="4" t="s">
        <v>128</v>
      </c>
      <c r="B3" s="4" t="s">
        <v>129</v>
      </c>
      <c r="C3" s="5" t="n">
        <v>15461</v>
      </c>
      <c r="D3" s="5" t="n">
        <v>0</v>
      </c>
      <c r="E3" s="5" t="n">
        <v>25515969</v>
      </c>
      <c r="F3" s="5" t="n">
        <v>0</v>
      </c>
      <c r="G3" s="5" t="n">
        <v>0</v>
      </c>
      <c r="H3" s="5" t="n">
        <v>25531430</v>
      </c>
    </row>
    <row r="4" spans="1:8">
      <c r="A4" s="4" t="s">
        <v>130</v>
      </c>
      <c r="C4" s="5" t="n">
        <v>0</v>
      </c>
      <c r="D4" s="5" t="n">
        <v>25998350</v>
      </c>
      <c r="E4" s="5" t="n">
        <v>-310834</v>
      </c>
      <c r="F4" s="5" t="n">
        <v>0</v>
      </c>
      <c r="G4" s="5" t="n">
        <v>0</v>
      </c>
      <c r="H4" s="5" t="n">
        <v>25687516</v>
      </c>
    </row>
    <row r="5" spans="1:8">
      <c r="A5" s="4" t="s">
        <v>131</v>
      </c>
      <c r="C5" s="5" t="n">
        <v>200</v>
      </c>
      <c r="D5" s="5" t="n">
        <v>0</v>
      </c>
      <c r="E5" s="5" t="n">
        <v>284600</v>
      </c>
      <c r="F5" s="5" t="n">
        <v>0</v>
      </c>
      <c r="G5" s="5" t="n">
        <v>0</v>
      </c>
      <c r="H5" s="5" t="n">
        <v>284800</v>
      </c>
    </row>
    <row r="6" spans="1:8">
      <c r="A6" s="4" t="s">
        <v>132</v>
      </c>
      <c r="C6" s="5" t="n">
        <v>125</v>
      </c>
      <c r="D6" s="5" t="n">
        <v>0</v>
      </c>
      <c r="E6" s="5" t="n">
        <v>-125</v>
      </c>
      <c r="F6" s="5" t="n">
        <v>0</v>
      </c>
      <c r="G6" s="5" t="n">
        <v>0</v>
      </c>
      <c r="H6" s="5" t="n">
        <v>0</v>
      </c>
    </row>
    <row r="7" spans="1:8">
      <c r="A7" s="4" t="s">
        <v>133</v>
      </c>
      <c r="C7" s="5" t="n">
        <v>0</v>
      </c>
      <c r="D7" s="5" t="n">
        <v>0</v>
      </c>
      <c r="E7" s="5" t="n">
        <v>130763</v>
      </c>
      <c r="F7" s="5" t="n">
        <v>0</v>
      </c>
      <c r="G7" s="5" t="n">
        <v>0</v>
      </c>
      <c r="H7" s="5" t="n">
        <v>130763</v>
      </c>
    </row>
    <row r="8" spans="1:8">
      <c r="A8" s="4" t="s">
        <v>134</v>
      </c>
      <c r="C8" s="5" t="n">
        <v>0</v>
      </c>
      <c r="D8" s="5" t="n">
        <v>0</v>
      </c>
      <c r="E8" s="5" t="n">
        <v>296733</v>
      </c>
      <c r="F8" s="5" t="n">
        <v>-13313455</v>
      </c>
      <c r="G8" s="5" t="n">
        <v>0</v>
      </c>
      <c r="H8" s="5" t="n">
        <v>-13016722</v>
      </c>
    </row>
    <row r="9" spans="1:8">
      <c r="A9" s="4" t="s">
        <v>109</v>
      </c>
      <c r="C9" s="5" t="n">
        <v>0</v>
      </c>
      <c r="D9" s="5" t="n">
        <v>0</v>
      </c>
      <c r="E9" s="5" t="n">
        <v>0</v>
      </c>
      <c r="F9" s="5" t="n">
        <v>17630401</v>
      </c>
      <c r="G9" s="5" t="n">
        <v>0</v>
      </c>
      <c r="H9" s="5" t="n">
        <v>17630401</v>
      </c>
    </row>
    <row r="10" spans="1:8">
      <c r="A10" s="4" t="s">
        <v>135</v>
      </c>
      <c r="C10" s="5" t="n">
        <v>0</v>
      </c>
      <c r="D10" s="5" t="n">
        <v>0</v>
      </c>
      <c r="E10" s="5" t="n">
        <v>0</v>
      </c>
      <c r="F10" s="5" t="n">
        <v>-4316946</v>
      </c>
      <c r="G10" s="5" t="n">
        <v>0</v>
      </c>
      <c r="H10" s="5" t="n">
        <v>-4316946</v>
      </c>
    </row>
    <row r="11" spans="1:8">
      <c r="A11" s="4" t="s">
        <v>136</v>
      </c>
      <c r="C11" s="5" t="n">
        <v>0</v>
      </c>
      <c r="D11" s="5" t="n">
        <v>0</v>
      </c>
      <c r="E11" s="5" t="n">
        <v>0</v>
      </c>
      <c r="F11" s="5" t="n">
        <v>0</v>
      </c>
      <c r="G11" s="5" t="n">
        <v>-10713137</v>
      </c>
      <c r="H11" s="5" t="n">
        <v>-10713137</v>
      </c>
    </row>
    <row r="12" spans="1:8">
      <c r="A12" s="4" t="s">
        <v>137</v>
      </c>
      <c r="C12" s="5" t="n">
        <v>772091</v>
      </c>
      <c r="D12" s="5" t="n">
        <v>271984475</v>
      </c>
      <c r="E12" s="5" t="n">
        <v>485469807</v>
      </c>
      <c r="F12" s="5" t="n">
        <v>0</v>
      </c>
      <c r="G12" s="5" t="n">
        <v>-4142572</v>
      </c>
      <c r="H12" s="5" t="n">
        <v>754083801</v>
      </c>
    </row>
    <row r="13" spans="1:8">
      <c r="A13" s="4" t="s">
        <v>138</v>
      </c>
      <c r="C13" s="5" t="n">
        <v>815031</v>
      </c>
      <c r="D13" s="5" t="n">
        <v>287200025</v>
      </c>
      <c r="E13" s="5" t="n">
        <v>534635290</v>
      </c>
      <c r="F13" s="5" t="n">
        <v>0</v>
      </c>
      <c r="G13" s="5" t="n">
        <v>-24744579</v>
      </c>
      <c r="H13" s="5" t="n">
        <v>797905767</v>
      </c>
    </row>
    <row r="14" spans="1:8">
      <c r="A14" s="4" t="s">
        <v>139</v>
      </c>
      <c r="C14" s="5" t="n">
        <v>0</v>
      </c>
      <c r="D14" s="5" t="n">
        <v>0</v>
      </c>
      <c r="E14" s="5" t="n">
        <v>0</v>
      </c>
      <c r="F14" s="5" t="n">
        <v>-24744579</v>
      </c>
      <c r="G14" s="5" t="n">
        <v>24744579</v>
      </c>
      <c r="H14" s="5" t="n">
        <v>0</v>
      </c>
    </row>
    <row r="15" spans="1:8">
      <c r="A15" s="4" t="s">
        <v>128</v>
      </c>
      <c r="B15" s="4" t="s">
        <v>129</v>
      </c>
      <c r="C15" s="5" t="n">
        <v>16070</v>
      </c>
      <c r="D15" s="5" t="n">
        <v>0</v>
      </c>
      <c r="E15" s="5" t="n">
        <v>22094436</v>
      </c>
      <c r="F15" s="5" t="n">
        <v>0</v>
      </c>
      <c r="G15" s="5" t="n">
        <v>0</v>
      </c>
      <c r="H15" s="5" t="n">
        <v>22110506</v>
      </c>
    </row>
    <row r="16" spans="1:8">
      <c r="A16" s="4" t="s">
        <v>140</v>
      </c>
      <c r="C16" s="5" t="n">
        <v>92000</v>
      </c>
      <c r="D16" s="5" t="n">
        <v>0</v>
      </c>
      <c r="E16" s="5" t="n">
        <v>132246335</v>
      </c>
      <c r="F16" s="5" t="n">
        <v>0</v>
      </c>
      <c r="G16" s="5" t="n">
        <v>0</v>
      </c>
      <c r="H16" s="5" t="n">
        <v>132338335</v>
      </c>
    </row>
    <row r="17" spans="1:8">
      <c r="A17" s="4" t="s">
        <v>130</v>
      </c>
      <c r="C17" s="5" t="n">
        <v>0</v>
      </c>
      <c r="D17" s="5" t="n">
        <v>1111100</v>
      </c>
      <c r="E17" s="5" t="n">
        <v>-104950</v>
      </c>
      <c r="F17" s="5" t="n">
        <v>0</v>
      </c>
      <c r="G17" s="5" t="n">
        <v>0</v>
      </c>
      <c r="H17" s="5" t="n">
        <v>1006150</v>
      </c>
    </row>
    <row r="18" spans="1:8">
      <c r="A18" s="4" t="s">
        <v>132</v>
      </c>
      <c r="C18" s="5" t="n">
        <v>250</v>
      </c>
      <c r="D18" s="5" t="n">
        <v>0</v>
      </c>
      <c r="E18" s="5" t="n">
        <v>-250</v>
      </c>
      <c r="F18" s="5" t="n">
        <v>0</v>
      </c>
      <c r="G18" s="5" t="n">
        <v>0</v>
      </c>
      <c r="H18" s="5" t="n">
        <v>0</v>
      </c>
    </row>
    <row r="19" spans="1:8">
      <c r="A19" s="4" t="s">
        <v>133</v>
      </c>
      <c r="C19" s="5" t="n">
        <v>0</v>
      </c>
      <c r="D19" s="5" t="n">
        <v>0</v>
      </c>
      <c r="E19" s="5" t="n">
        <v>129026</v>
      </c>
      <c r="F19" s="5" t="n">
        <v>0</v>
      </c>
      <c r="G19" s="5" t="n">
        <v>0</v>
      </c>
      <c r="H19" s="5" t="n">
        <v>129026</v>
      </c>
    </row>
    <row r="20" spans="1:8">
      <c r="A20" s="4" t="s">
        <v>134</v>
      </c>
      <c r="C20" s="5" t="n">
        <v>0</v>
      </c>
      <c r="D20" s="5" t="n">
        <v>0</v>
      </c>
      <c r="E20" s="5" t="n">
        <v>-72678153</v>
      </c>
      <c r="F20" s="5" t="n">
        <v>57108242</v>
      </c>
      <c r="G20" s="5" t="n">
        <v>0</v>
      </c>
      <c r="H20" s="5" t="n">
        <v>-15569911</v>
      </c>
    </row>
    <row r="21" spans="1:8">
      <c r="A21" s="4" t="s">
        <v>109</v>
      </c>
      <c r="C21" s="5" t="n">
        <v>0</v>
      </c>
      <c r="D21" s="5" t="n">
        <v>0</v>
      </c>
      <c r="E21" s="5" t="n">
        <v>0</v>
      </c>
      <c r="F21" s="5" t="n">
        <v>-27943222</v>
      </c>
      <c r="G21" s="5" t="n">
        <v>0</v>
      </c>
      <c r="H21" s="5" t="n">
        <v>-27943222</v>
      </c>
    </row>
    <row r="22" spans="1:8">
      <c r="A22" s="4" t="s">
        <v>135</v>
      </c>
      <c r="D22" s="5" t="n">
        <v>0</v>
      </c>
      <c r="E22" s="5" t="n">
        <v>0</v>
      </c>
      <c r="F22" s="5" t="n">
        <v>-4420441</v>
      </c>
      <c r="G22" s="5" t="n">
        <v>0</v>
      </c>
      <c r="H22" s="5" t="n">
        <v>-4420441</v>
      </c>
    </row>
    <row r="23" spans="1:8">
      <c r="A23" s="4" t="s">
        <v>141</v>
      </c>
      <c r="C23" s="7" t="n">
        <v>923351</v>
      </c>
      <c r="D23" s="7" t="n">
        <v>288311125</v>
      </c>
      <c r="E23" s="7" t="n">
        <v>616321734</v>
      </c>
      <c r="F23" s="7" t="n">
        <v>0</v>
      </c>
      <c r="G23" s="7" t="n">
        <v>0</v>
      </c>
      <c r="H23" s="7" t="n">
        <v>905556210</v>
      </c>
    </row>
    <row r="24" spans="1:8"/>
    <row r="25" spans="1:8">
      <c r="A25" s="4" t="s">
        <v>129</v>
      </c>
      <c r="B25" s="4" t="s">
        <v>142</v>
      </c>
    </row>
  </sheetData>
  <mergeCells count="3">
    <mergeCell ref="A1:B1"/>
    <mergeCell ref="A24:G24"/>
    <mergeCell ref="B25:G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4</v>
      </c>
    </row>
    <row r="3" spans="1:3">
      <c r="A3" s="4" t="s">
        <v>144</v>
      </c>
      <c r="B3" s="8" t="n">
        <v>0.17</v>
      </c>
      <c r="C3" s="8" t="n">
        <v>0.17</v>
      </c>
    </row>
    <row r="4" spans="1:3">
      <c r="A4" s="4" t="s">
        <v>145</v>
      </c>
      <c r="B4" s="10" t="n">
        <v>0.3828125</v>
      </c>
      <c r="C4" s="10" t="n">
        <v>0.3828125</v>
      </c>
    </row>
    <row r="5" spans="1:3">
      <c r="A5" s="4" t="s">
        <v>146</v>
      </c>
    </row>
    <row r="6" spans="1:3">
      <c r="A6" s="4" t="s">
        <v>147</v>
      </c>
      <c r="B6" s="4" t="s">
        <v>78</v>
      </c>
      <c r="C6" s="4" t="s">
        <v>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84</v>
      </c>
    </row>
    <row r="3" spans="1:3">
      <c r="A3" s="3" t="s">
        <v>149</v>
      </c>
    </row>
    <row r="4" spans="1:3">
      <c r="A4" s="4" t="s">
        <v>109</v>
      </c>
      <c r="B4" s="7" t="n">
        <v>-27943222</v>
      </c>
      <c r="C4" s="7" t="n">
        <v>17630401</v>
      </c>
    </row>
    <row r="5" spans="1:3">
      <c r="A5" s="3" t="s">
        <v>150</v>
      </c>
    </row>
    <row r="6" spans="1:3">
      <c r="A6" s="4" t="s">
        <v>151</v>
      </c>
      <c r="B6" s="5" t="n">
        <v>11497350</v>
      </c>
      <c r="C6" s="5" t="n">
        <v>9315949</v>
      </c>
    </row>
    <row r="7" spans="1:3">
      <c r="A7" s="4" t="s">
        <v>152</v>
      </c>
      <c r="B7" s="5" t="n">
        <v>-336484</v>
      </c>
      <c r="C7" s="5" t="n">
        <v>-396028</v>
      </c>
    </row>
    <row r="8" spans="1:3">
      <c r="A8" s="4" t="s">
        <v>133</v>
      </c>
      <c r="B8" s="5" t="n">
        <v>129026</v>
      </c>
      <c r="C8" s="5" t="n">
        <v>130763</v>
      </c>
    </row>
    <row r="9" spans="1:3">
      <c r="A9" s="4" t="s">
        <v>100</v>
      </c>
      <c r="B9" s="5" t="n">
        <v>42626889</v>
      </c>
      <c r="C9" s="5" t="n">
        <v>0</v>
      </c>
    </row>
    <row r="10" spans="1:3">
      <c r="A10" s="4" t="s">
        <v>99</v>
      </c>
      <c r="B10" s="5" t="n">
        <v>0</v>
      </c>
      <c r="C10" s="5" t="n">
        <v>-100153</v>
      </c>
    </row>
    <row r="11" spans="1:3">
      <c r="A11" s="4" t="s">
        <v>104</v>
      </c>
      <c r="B11" s="5" t="n">
        <v>0</v>
      </c>
      <c r="C11" s="5" t="n">
        <v>-5387886</v>
      </c>
    </row>
    <row r="12" spans="1:3">
      <c r="A12" s="3" t="s">
        <v>153</v>
      </c>
    </row>
    <row r="13" spans="1:3">
      <c r="A13" s="4" t="s">
        <v>154</v>
      </c>
      <c r="B13" s="5" t="n">
        <v>-5397913</v>
      </c>
      <c r="C13" s="5" t="n">
        <v>-3607013</v>
      </c>
    </row>
    <row r="14" spans="1:3">
      <c r="A14" s="4" t="s">
        <v>39</v>
      </c>
      <c r="B14" s="5" t="n">
        <v>-5174285</v>
      </c>
      <c r="C14" s="5" t="n">
        <v>-3690362</v>
      </c>
    </row>
    <row r="15" spans="1:3">
      <c r="A15" s="4" t="s">
        <v>155</v>
      </c>
      <c r="B15" s="5" t="n">
        <v>1224442</v>
      </c>
      <c r="C15" s="5" t="n">
        <v>-89641</v>
      </c>
    </row>
    <row r="16" spans="1:3">
      <c r="A16" s="4" t="s">
        <v>156</v>
      </c>
      <c r="B16" s="5" t="n">
        <v>5286173</v>
      </c>
      <c r="C16" s="5" t="n">
        <v>3284409</v>
      </c>
    </row>
    <row r="17" spans="1:3">
      <c r="A17" s="4" t="s">
        <v>157</v>
      </c>
      <c r="B17" s="5" t="n">
        <v>21911976</v>
      </c>
      <c r="C17" s="5" t="n">
        <v>17090439</v>
      </c>
    </row>
    <row r="18" spans="1:3">
      <c r="A18" s="3" t="s">
        <v>158</v>
      </c>
    </row>
    <row r="19" spans="1:3">
      <c r="A19" s="4" t="s">
        <v>159</v>
      </c>
      <c r="B19" s="5" t="n">
        <v>-113405548</v>
      </c>
      <c r="C19" s="5" t="n">
        <v>-52500165</v>
      </c>
    </row>
    <row r="20" spans="1:3">
      <c r="A20" s="4" t="s">
        <v>160</v>
      </c>
      <c r="B20" s="5" t="n">
        <v>-5657269</v>
      </c>
      <c r="C20" s="5" t="n">
        <v>-1782422</v>
      </c>
    </row>
    <row r="21" spans="1:3">
      <c r="A21" s="4" t="s">
        <v>161</v>
      </c>
      <c r="B21" s="5" t="n">
        <v>0</v>
      </c>
      <c r="C21" s="5" t="n">
        <v>10499704</v>
      </c>
    </row>
    <row r="22" spans="1:3">
      <c r="A22" s="4" t="s">
        <v>162</v>
      </c>
      <c r="B22" s="5" t="n">
        <v>200000</v>
      </c>
      <c r="C22" s="5" t="n">
        <v>450000</v>
      </c>
    </row>
    <row r="23" spans="1:3">
      <c r="A23" s="4" t="s">
        <v>163</v>
      </c>
      <c r="B23" s="5" t="n">
        <v>-700000</v>
      </c>
      <c r="C23" s="5" t="n">
        <v>-1350000</v>
      </c>
    </row>
    <row r="24" spans="1:3">
      <c r="A24" s="4" t="s">
        <v>164</v>
      </c>
      <c r="B24" s="5" t="n">
        <v>0</v>
      </c>
      <c r="C24" s="5" t="n">
        <v>2435168</v>
      </c>
    </row>
    <row r="25" spans="1:3">
      <c r="A25" s="4" t="s">
        <v>165</v>
      </c>
      <c r="B25" s="5" t="n">
        <v>-33516432</v>
      </c>
      <c r="C25" s="5" t="n">
        <v>-19714857</v>
      </c>
    </row>
    <row r="26" spans="1:3">
      <c r="A26" s="4" t="s">
        <v>166</v>
      </c>
      <c r="B26" s="5" t="n">
        <v>-153079249</v>
      </c>
      <c r="C26" s="5" t="n">
        <v>-61962572</v>
      </c>
    </row>
    <row r="27" spans="1:3">
      <c r="A27" s="3" t="s">
        <v>167</v>
      </c>
    </row>
    <row r="28" spans="1:3">
      <c r="A28" s="4" t="s">
        <v>168</v>
      </c>
      <c r="B28" s="5" t="n">
        <v>-60794129</v>
      </c>
      <c r="C28" s="5" t="n">
        <v>-10091417</v>
      </c>
    </row>
    <row r="29" spans="1:3">
      <c r="A29" s="4" t="s">
        <v>169</v>
      </c>
      <c r="B29" s="5" t="n">
        <v>72500000</v>
      </c>
      <c r="C29" s="5" t="n">
        <v>33800000</v>
      </c>
    </row>
    <row r="30" spans="1:3">
      <c r="A30" s="4" t="s">
        <v>170</v>
      </c>
      <c r="B30" s="5" t="n">
        <v>-12121151</v>
      </c>
      <c r="C30" s="5" t="n">
        <v>-12351030</v>
      </c>
    </row>
    <row r="31" spans="1:3">
      <c r="A31" s="4" t="s">
        <v>171</v>
      </c>
      <c r="B31" s="5" t="n">
        <v>-443576</v>
      </c>
      <c r="C31" s="5" t="n">
        <v>-361905</v>
      </c>
    </row>
    <row r="32" spans="1:3">
      <c r="A32" s="4" t="s">
        <v>172</v>
      </c>
      <c r="B32" s="5" t="n">
        <v>0</v>
      </c>
      <c r="C32" s="5" t="n">
        <v>284800</v>
      </c>
    </row>
    <row r="33" spans="1:3">
      <c r="A33" s="4" t="s">
        <v>173</v>
      </c>
      <c r="B33" s="5" t="n">
        <v>132338335</v>
      </c>
      <c r="C33" s="5" t="n">
        <v>0</v>
      </c>
    </row>
    <row r="34" spans="1:3">
      <c r="A34" s="4" t="s">
        <v>174</v>
      </c>
      <c r="B34" s="5" t="n">
        <v>1006150</v>
      </c>
      <c r="C34" s="5" t="n">
        <v>25687516</v>
      </c>
    </row>
    <row r="35" spans="1:3">
      <c r="A35" s="4" t="s">
        <v>175</v>
      </c>
      <c r="B35" s="5" t="n">
        <v>17595425</v>
      </c>
      <c r="C35" s="5" t="n">
        <v>22611458</v>
      </c>
    </row>
    <row r="36" spans="1:3">
      <c r="A36" s="4" t="s">
        <v>176</v>
      </c>
      <c r="B36" s="5" t="n">
        <v>-4414770</v>
      </c>
      <c r="C36" s="5" t="n">
        <v>-4080685</v>
      </c>
    </row>
    <row r="37" spans="1:3">
      <c r="A37" s="4" t="s">
        <v>177</v>
      </c>
      <c r="B37" s="5" t="n">
        <v>-11054830</v>
      </c>
      <c r="C37" s="5" t="n">
        <v>-10096749</v>
      </c>
    </row>
    <row r="38" spans="1:3">
      <c r="A38" s="4" t="s">
        <v>178</v>
      </c>
      <c r="B38" s="5" t="n">
        <v>134611454</v>
      </c>
      <c r="C38" s="5" t="n">
        <v>45401988</v>
      </c>
    </row>
    <row r="39" spans="1:3">
      <c r="A39" s="4" t="s">
        <v>179</v>
      </c>
      <c r="B39" s="5" t="n">
        <v>3444181</v>
      </c>
      <c r="C39" s="5" t="n">
        <v>529855</v>
      </c>
    </row>
    <row r="40" spans="1:3">
      <c r="A40" s="4" t="s">
        <v>180</v>
      </c>
      <c r="B40" s="5" t="n">
        <v>9324585</v>
      </c>
      <c r="C40" s="5" t="n">
        <v>10226046</v>
      </c>
    </row>
    <row r="41" spans="1:3">
      <c r="A41" s="4" t="s">
        <v>181</v>
      </c>
      <c r="B41" s="7" t="n">
        <v>12768766</v>
      </c>
      <c r="C41" s="7" t="n">
        <v>107559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6:16:53Z</dcterms:created>
  <dcterms:modified xmlns:dcterms="http://purl.org/dc/terms/" xmlns:xsi="http://www.w3.org/2001/XMLSchema-instance" xsi:type="dcterms:W3CDTF">2019-02-07T16:16:53Z</dcterms:modified>
</cp:coreProperties>
</file>